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The Company and Subsequent Even" sheetId="7" state="visible" r:id="rId7"/>
    <sheet xmlns:r="http://schemas.openxmlformats.org/officeDocument/2006/relationships" name="Summary of Significant Accounti" sheetId="8" state="visible" r:id="rId8"/>
    <sheet xmlns:r="http://schemas.openxmlformats.org/officeDocument/2006/relationships" name="Etratech Acquisition" sheetId="9" state="visible" r:id="rId9"/>
    <sheet xmlns:r="http://schemas.openxmlformats.org/officeDocument/2006/relationships" name="Earnings Per Share" sheetId="10" state="visible" r:id="rId10"/>
    <sheet xmlns:r="http://schemas.openxmlformats.org/officeDocument/2006/relationships" name="Segment Reporting" sheetId="11" state="visible" r:id="rId11"/>
    <sheet xmlns:r="http://schemas.openxmlformats.org/officeDocument/2006/relationships" name="Debt" sheetId="12" state="visible" r:id="rId12"/>
    <sheet xmlns:r="http://schemas.openxmlformats.org/officeDocument/2006/relationships" name="Derivative Financial Instrument" sheetId="13" state="visible" r:id="rId13"/>
    <sheet xmlns:r="http://schemas.openxmlformats.org/officeDocument/2006/relationships" name="Fair Value Measurement" sheetId="14" state="visible" r:id="rId14"/>
    <sheet xmlns:r="http://schemas.openxmlformats.org/officeDocument/2006/relationships" name="Reclassifications Out of Accumu" sheetId="15" state="visible" r:id="rId15"/>
    <sheet xmlns:r="http://schemas.openxmlformats.org/officeDocument/2006/relationships" name="Unearned Revenue" sheetId="16" state="visible" r:id="rId16"/>
    <sheet xmlns:r="http://schemas.openxmlformats.org/officeDocument/2006/relationships" name="New Accounting Pronouncements" sheetId="17" state="visible" r:id="rId17"/>
    <sheet xmlns:r="http://schemas.openxmlformats.org/officeDocument/2006/relationships" name="Assets and Liabilities Held for" sheetId="18" state="visible" r:id="rId18"/>
    <sheet xmlns:r="http://schemas.openxmlformats.org/officeDocument/2006/relationships" name="Summary of Significant Accoun_2" sheetId="19" state="visible" r:id="rId19"/>
    <sheet xmlns:r="http://schemas.openxmlformats.org/officeDocument/2006/relationships" name="The Company and Subsequent Ev_2" sheetId="20" state="visible" r:id="rId20"/>
    <sheet xmlns:r="http://schemas.openxmlformats.org/officeDocument/2006/relationships" name="Summary of Significant Accoun_3" sheetId="21" state="visible" r:id="rId21"/>
    <sheet xmlns:r="http://schemas.openxmlformats.org/officeDocument/2006/relationships" name="Etratech Acquisition (Tables)" sheetId="22" state="visible" r:id="rId22"/>
    <sheet xmlns:r="http://schemas.openxmlformats.org/officeDocument/2006/relationships" name="Earnings Per Share (Tables)" sheetId="23" state="visible" r:id="rId23"/>
    <sheet xmlns:r="http://schemas.openxmlformats.org/officeDocument/2006/relationships" name="Segment Reporting (Tables)" sheetId="24" state="visible" r:id="rId24"/>
    <sheet xmlns:r="http://schemas.openxmlformats.org/officeDocument/2006/relationships" name="Debt (Tables)" sheetId="25" state="visible" r:id="rId25"/>
    <sheet xmlns:r="http://schemas.openxmlformats.org/officeDocument/2006/relationships" name="Derivative Financial Instrume_2" sheetId="26" state="visible" r:id="rId26"/>
    <sheet xmlns:r="http://schemas.openxmlformats.org/officeDocument/2006/relationships" name="Reclassifications Out of Accu_2" sheetId="27" state="visible" r:id="rId27"/>
    <sheet xmlns:r="http://schemas.openxmlformats.org/officeDocument/2006/relationships" name="Unearned Revenue (Tables)" sheetId="28" state="visible" r:id="rId28"/>
    <sheet xmlns:r="http://schemas.openxmlformats.org/officeDocument/2006/relationships" name="New Accounting Pronouncements (" sheetId="29" state="visible" r:id="rId29"/>
    <sheet xmlns:r="http://schemas.openxmlformats.org/officeDocument/2006/relationships" name="Assets and Liabilities Held f_2" sheetId="30" state="visible" r:id="rId30"/>
    <sheet xmlns:r="http://schemas.openxmlformats.org/officeDocument/2006/relationships" name="The Company and Subsequent Ev_3" sheetId="31" state="visible" r:id="rId31"/>
    <sheet xmlns:r="http://schemas.openxmlformats.org/officeDocument/2006/relationships" name="The Company and Subsequent Ev_4" sheetId="32" state="visible" r:id="rId32"/>
    <sheet xmlns:r="http://schemas.openxmlformats.org/officeDocument/2006/relationships" name="Summary of Significant Accoun_4" sheetId="33" state="visible" r:id="rId33"/>
    <sheet xmlns:r="http://schemas.openxmlformats.org/officeDocument/2006/relationships" name="Summary of Reconciliation of Go" sheetId="34" state="visible" r:id="rId34"/>
    <sheet xmlns:r="http://schemas.openxmlformats.org/officeDocument/2006/relationships" name="Summary of Activity in Allowanc" sheetId="35" state="visible" r:id="rId35"/>
    <sheet xmlns:r="http://schemas.openxmlformats.org/officeDocument/2006/relationships" name="Summary of Significant Accoun_5" sheetId="36" state="visible" r:id="rId36"/>
    <sheet xmlns:r="http://schemas.openxmlformats.org/officeDocument/2006/relationships" name="Etratech Acquisition - Addition" sheetId="37" state="visible" r:id="rId37"/>
    <sheet xmlns:r="http://schemas.openxmlformats.org/officeDocument/2006/relationships" name="Etratech Acquisition - Summary " sheetId="38" state="visible" r:id="rId38"/>
    <sheet xmlns:r="http://schemas.openxmlformats.org/officeDocument/2006/relationships" name="Etratech Acquisition - Suppleme" sheetId="39" state="visible" r:id="rId39"/>
    <sheet xmlns:r="http://schemas.openxmlformats.org/officeDocument/2006/relationships" name="Etratech Acquisition - Schedule" sheetId="40" state="visible" r:id="rId40"/>
    <sheet xmlns:r="http://schemas.openxmlformats.org/officeDocument/2006/relationships" name="Etratech Acquisition - Summar_2" sheetId="41" state="visible" r:id="rId41"/>
    <sheet xmlns:r="http://schemas.openxmlformats.org/officeDocument/2006/relationships" name="Etratech Acquisition - Summar_3" sheetId="42" state="visible" r:id="rId42"/>
    <sheet xmlns:r="http://schemas.openxmlformats.org/officeDocument/2006/relationships" name="Etratech Acquisition - Summar_4" sheetId="43" state="visible" r:id="rId43"/>
    <sheet xmlns:r="http://schemas.openxmlformats.org/officeDocument/2006/relationships" name="Earnings Per Share (Detail)" sheetId="44" state="visible" r:id="rId44"/>
    <sheet xmlns:r="http://schemas.openxmlformats.org/officeDocument/2006/relationships" name="Segment Reporting - Additional " sheetId="45" state="visible" r:id="rId45"/>
    <sheet xmlns:r="http://schemas.openxmlformats.org/officeDocument/2006/relationships" name="Segment Information about Repor" sheetId="46" state="visible" r:id="rId46"/>
    <sheet xmlns:r="http://schemas.openxmlformats.org/officeDocument/2006/relationships" name="Segment Reporting (Detail)" sheetId="47" state="visible" r:id="rId47"/>
    <sheet xmlns:r="http://schemas.openxmlformats.org/officeDocument/2006/relationships" name="Debt - Additional Information (" sheetId="48" state="visible" r:id="rId48"/>
    <sheet xmlns:r="http://schemas.openxmlformats.org/officeDocument/2006/relationships" name="Summary of Company's Debt (Deta" sheetId="49" state="visible" r:id="rId49"/>
    <sheet xmlns:r="http://schemas.openxmlformats.org/officeDocument/2006/relationships" name="Principal Maturities of Debt (D" sheetId="50" state="visible" r:id="rId50"/>
    <sheet xmlns:r="http://schemas.openxmlformats.org/officeDocument/2006/relationships" name="Derivative Financial Instrume_3" sheetId="51" state="visible" r:id="rId51"/>
    <sheet xmlns:r="http://schemas.openxmlformats.org/officeDocument/2006/relationships" name="Information Related to Recurrin" sheetId="52" state="visible" r:id="rId52"/>
    <sheet xmlns:r="http://schemas.openxmlformats.org/officeDocument/2006/relationships" name="Information Related to Effect o" sheetId="53" state="visible" r:id="rId53"/>
    <sheet xmlns:r="http://schemas.openxmlformats.org/officeDocument/2006/relationships" name="Fair Value Measurement - Additi" sheetId="54" state="visible" r:id="rId54"/>
    <sheet xmlns:r="http://schemas.openxmlformats.org/officeDocument/2006/relationships" name="Schedule of Reclassification Ad" sheetId="55" state="visible" r:id="rId55"/>
    <sheet xmlns:r="http://schemas.openxmlformats.org/officeDocument/2006/relationships" name="Unearned Revenue By Segment (De" sheetId="56" state="visible" r:id="rId56"/>
    <sheet xmlns:r="http://schemas.openxmlformats.org/officeDocument/2006/relationships" name="Changes in Unearned Revenue (De" sheetId="57" state="visible" r:id="rId57"/>
    <sheet xmlns:r="http://schemas.openxmlformats.org/officeDocument/2006/relationships" name="Summary of Financial Statement " sheetId="58" state="visible" r:id="rId58"/>
    <sheet xmlns:r="http://schemas.openxmlformats.org/officeDocument/2006/relationships" name="New Accounting Pronouncements -" sheetId="59" state="visible" r:id="rId59"/>
    <sheet xmlns:r="http://schemas.openxmlformats.org/officeDocument/2006/relationships" name="Assets and Liabilities Held f_3" sheetId="60" state="visible" r:id="rId60"/>
    <sheet xmlns:r="http://schemas.openxmlformats.org/officeDocument/2006/relationships" name="Assets and Liabilities Held f_4" sheetId="61" state="visible" r:id="rId61"/>
    <sheet xmlns:r="http://schemas.openxmlformats.org/officeDocument/2006/relationships" name="Assets and Liabilities Held f_5" sheetId="62" state="visible" r:id="rId62"/>
  </sheets>
  <definedNames/>
  <calcPr calcId="124519" fullCalcOnLoad="1"/>
</workbook>
</file>

<file path=xl/sharedStrings.xml><?xml version="1.0" encoding="utf-8"?>
<sst xmlns="http://schemas.openxmlformats.org/spreadsheetml/2006/main" uniqueCount="576">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THRM</t>
  </si>
  <si>
    <t>Entity Registrant Name</t>
  </si>
  <si>
    <t>GENTHERM INC</t>
  </si>
  <si>
    <t>Entity Central Index Key</t>
  </si>
  <si>
    <t>Current Fiscal Year End Date</t>
  </si>
  <si>
    <t>--12-31</t>
  </si>
  <si>
    <t>Entity Filer Category</t>
  </si>
  <si>
    <t>Large Accelerated Filer</t>
  </si>
  <si>
    <t>Entity Small Business</t>
  </si>
  <si>
    <t>Entity Emerging Growth Company</t>
  </si>
  <si>
    <t>Entity Common Stock, Shares Outstanding</t>
  </si>
  <si>
    <t>Consolidated Condensed Balance Sheets - USD ($) $ in Thousands</t>
  </si>
  <si>
    <t>Dec. 31, 2017</t>
  </si>
  <si>
    <t>Current Assets:</t>
  </si>
  <si>
    <t>Cash and cash equivalents</t>
  </si>
  <si>
    <t>Accounts receivable, less allowance of $1,114 and $973, respectively</t>
  </si>
  <si>
    <t>Inventory:</t>
  </si>
  <si>
    <t>Raw materials</t>
  </si>
  <si>
    <t>Work in process</t>
  </si>
  <si>
    <t>Finished goods</t>
  </si>
  <si>
    <t>Inventory, net</t>
  </si>
  <si>
    <t>Derivative financial instruments</t>
  </si>
  <si>
    <t>Prepaid expenses and other assets</t>
  </si>
  <si>
    <t>Assets held for sale</t>
  </si>
  <si>
    <t>Total current assets</t>
  </si>
  <si>
    <t>Property and equipment, net</t>
  </si>
  <si>
    <t>Goodwill</t>
  </si>
  <si>
    <t>Other intangible assets, net</t>
  </si>
  <si>
    <t>Deferred financing costs</t>
  </si>
  <si>
    <t>Deferred income tax assets</t>
  </si>
  <si>
    <t>Other non-current assets</t>
  </si>
  <si>
    <t>Total assets</t>
  </si>
  <si>
    <t>Current Liabilities:</t>
  </si>
  <si>
    <t>Accounts payable</t>
  </si>
  <si>
    <t>Accrued liabilities</t>
  </si>
  <si>
    <t>Current maturities of long-term debt</t>
  </si>
  <si>
    <t>Liabilities held for sale</t>
  </si>
  <si>
    <t>Total current liabilities</t>
  </si>
  <si>
    <t>Pension benefit obligation</t>
  </si>
  <si>
    <t>Other liabilities</t>
  </si>
  <si>
    <t>Long-term debt, less current maturities</t>
  </si>
  <si>
    <t>Deferred income tax liabilities</t>
  </si>
  <si>
    <t>Total liabilities</t>
  </si>
  <si>
    <t>Common Stock:</t>
  </si>
  <si>
    <t>No par value; 55,000,000 shares authorized, 35,748,829 and 36,761,362 issued and outstanding at September 30, 2018 and December 31, 2017, respectively</t>
  </si>
  <si>
    <t>Paid-in capital</t>
  </si>
  <si>
    <t>Accumulated other comprehensive loss</t>
  </si>
  <si>
    <t>Accumulated earnings</t>
  </si>
  <si>
    <t>Total shareholders’ equity</t>
  </si>
  <si>
    <t>Total liabilities and shareholders’ equity</t>
  </si>
  <si>
    <t>Consolidated Condensed Balance Sheets (Parenthetical) - USD ($) $ in Thousands</t>
  </si>
  <si>
    <t>Statement Of Financial Position [Abstract]</t>
  </si>
  <si>
    <t>Accounts receivable, allowance</t>
  </si>
  <si>
    <t>Common Stock, par value</t>
  </si>
  <si>
    <t xml:space="preserve"> </t>
  </si>
  <si>
    <t>Common Stock, shares authorized</t>
  </si>
  <si>
    <t>Common Stock, shares issued</t>
  </si>
  <si>
    <t>Common Stock, shares outstanding</t>
  </si>
  <si>
    <t>Consolidated Condensed Statements of Income - USD ($) $ in Thousands</t>
  </si>
  <si>
    <t>3 Months Ended</t>
  </si>
  <si>
    <t>Sep. 30, 2017</t>
  </si>
  <si>
    <t>Income Statement [Abstract]</t>
  </si>
  <si>
    <t>Product revenues</t>
  </si>
  <si>
    <t>Type of Revenue [Extensible List]</t>
  </si>
  <si>
    <t>us-gaap:ProductMember</t>
  </si>
  <si>
    <t>Cost of sales</t>
  </si>
  <si>
    <t>Gross margin</t>
  </si>
  <si>
    <t>Operating expenses:</t>
  </si>
  <si>
    <t>Net research and development expenses</t>
  </si>
  <si>
    <t>Selling, general and administrative expenses</t>
  </si>
  <si>
    <t>Restructuring expenses</t>
  </si>
  <si>
    <t>Total operating expenses</t>
  </si>
  <si>
    <t>Operating income</t>
  </si>
  <si>
    <t>Interest expense</t>
  </si>
  <si>
    <t>Foreign currency gain (loss)</t>
  </si>
  <si>
    <t>Impairment loss</t>
  </si>
  <si>
    <t>Other income (loss)</t>
  </si>
  <si>
    <t>Earnings before income tax</t>
  </si>
  <si>
    <t>Income tax expense</t>
  </si>
  <si>
    <t>Net income (loss)</t>
  </si>
  <si>
    <t>Basic earnings (loss) per share</t>
  </si>
  <si>
    <t>Diluted earnings (loss) per share</t>
  </si>
  <si>
    <t>Weighted average number of shares – basic</t>
  </si>
  <si>
    <t>Weighted average number of shares – diluted</t>
  </si>
  <si>
    <t>Consolidated Condensed Statements of Comprehensive Income - USD ($) $ in Thousands</t>
  </si>
  <si>
    <t>Statement Of Income And Comprehensive Income [Abstract]</t>
  </si>
  <si>
    <t>Other comprehensive (loss) income, gross of tax:</t>
  </si>
  <si>
    <t>Foreign currency translation adjustments (loss) gain</t>
  </si>
  <si>
    <t>Unrealized gain (loss) on foreign currency derivative securities</t>
  </si>
  <si>
    <t>Unrealized gain (loss) on commodity derivative securities</t>
  </si>
  <si>
    <t>Other comprehensive (loss) income, gross of tax</t>
  </si>
  <si>
    <t>Other comprehensive (loss) income, related tax effect:</t>
  </si>
  <si>
    <t>Cumulative effect of accounting change due to ASU 2018-02</t>
  </si>
  <si>
    <t>Other comprehensive (loss) income, related tax effect</t>
  </si>
  <si>
    <t>Other comprehensive (loss) income, net of tax</t>
  </si>
  <si>
    <t>Comprehensive (loss) income</t>
  </si>
  <si>
    <t>Consolidated Condensed Statements of Cash Flows - USD ($) $ in Thousands</t>
  </si>
  <si>
    <t>Operating Activities:</t>
  </si>
  <si>
    <t>Net income</t>
  </si>
  <si>
    <t>Adjustments to reconcile net income to cash provided by operating activities:</t>
  </si>
  <si>
    <t>Depreciation and amortization</t>
  </si>
  <si>
    <t>Deferred income taxes</t>
  </si>
  <si>
    <t>Stock compensation</t>
  </si>
  <si>
    <t>Defined benefit plan (income) expense</t>
  </si>
  <si>
    <t>Provision of doubtful accounts</t>
  </si>
  <si>
    <t>Loss on sale of property and equipment</t>
  </si>
  <si>
    <t>Changes in operating assets and liabilities:</t>
  </si>
  <si>
    <t>Accounts receivable</t>
  </si>
  <si>
    <t>Inventory</t>
  </si>
  <si>
    <t>Net cash provided by operating activities</t>
  </si>
  <si>
    <t>Investing Activities:</t>
  </si>
  <si>
    <t>Proceeds from the sale of property and equipment</t>
  </si>
  <si>
    <t>Final payment for acquisition of subsidiary, net of cash acquired</t>
  </si>
  <si>
    <t>Purchases of property and equipment</t>
  </si>
  <si>
    <t>Net cash used in investing activities</t>
  </si>
  <si>
    <t>Financing Activities:</t>
  </si>
  <si>
    <t>Borrowing of debt</t>
  </si>
  <si>
    <t>Repayments of debt</t>
  </si>
  <si>
    <t>Cash paid for the cancellation of restricted stock</t>
  </si>
  <si>
    <t>Proceeds from the exercise of Common Stock options</t>
  </si>
  <si>
    <t>Repurchase of Common Stock</t>
  </si>
  <si>
    <t>Net cash used in financing activities</t>
  </si>
  <si>
    <t>Foreign currency effect</t>
  </si>
  <si>
    <t>Net decrease in cash and cash equivalents</t>
  </si>
  <si>
    <t>Cash and cash equivalents at beginning of period</t>
  </si>
  <si>
    <t>Cash and cash equivalents at end of period</t>
  </si>
  <si>
    <t>Supplemental disclosure of cash flow information:</t>
  </si>
  <si>
    <t>Cash paid for taxes</t>
  </si>
  <si>
    <t>Cash paid for interest</t>
  </si>
  <si>
    <t>Supplemental disclosure of non-cash transactions:</t>
  </si>
  <si>
    <t>Common Stock issued to Board of Directors and employees</t>
  </si>
  <si>
    <t>The Company and Subsequent Events</t>
  </si>
  <si>
    <t>Company And Subsequent Events [Abstract]</t>
  </si>
  <si>
    <t>Note 1 – The Company and Subsequent Events Gentherm Incorporated is a global technology and industry leader in the design, development, and manufacturing of innovative thermal management technologies. Unless the context otherwise requires, the terms “Company”, “we”, “us” and “our” used herein refer to Gentherm Incorporated and its consolidated subsidiaries. Our products provide solutions for automotive passenger comfort and convenience, battery thermal management, remote power generation, patient temperature management, environmental product testing and other consumer and industrial temperature control needs. Our automotive products can be found on the vehicles of nearly all major automotive manufacturers operating in North America, Europe and Asia. We operate in locations aligned with our major customers’ product strategies to provide locally enhanced design, integration and production capabilities and to identify future thermal technology product opportunities in both automotive and other markets. We concentrate our research on the development of new technologies and new applications from existing technologies to create product and market opportunities for a wide array of thermal management solutions. New Strategic Plan On June 25, 2018, Gentherm announced a new strategic plan intended to improve business performance and position the Company to deliver above-market growth and improved profitability to its shareholders. An important element of the strategy is the Fit-for-Growth initiative that focuses on purchasing excellence, rationalization of research and development activities, reducing selling, general and administrative expense, minimization or elimination of investments in non-core areas and developing a manufacturing footprint commensurate with the new plan. Non-core areas of investment under the Fit-for-Growth initiative are concentrated in the following areas of Gentherm’s industrial segment: California Advanced Research and Development, Gentherm Global Power Technologies (GPT) and Cincinnati Sub Zero’s Industrial Chamber business (CSZ-IC). The strategy also identified several product categories the Company will exit, including furniture, aviation, battery management electronics, industrial battery packs, automotive thermoelectric generators and other non-core electronics. Fit-for-Growth The Fit-for-Growth cost savings initiative began in January 2018. Consultant costs associated with the initiative, some of which were incurred during the first quarter of 2018, were reported in restructuring expenses for both the three and nine-month periods ended September 30, 2018. The total amount of consultant costs incurred during the three- and nine-month periods ended September 30, 2018 was $1,332 and $2,831, respectively. We do not expect to incur additional consultant costs during the fourth quarter of 2018 from implementing Fit-for-Growth. Gentherm recognized $3,303 and $5,040 in one-time employee termination costs in restructuring expenses pertaining to Fit-for-Growth during the three- and nine-month periods ended September 30, 2018, respectively. We expect to incur an additional $1,220 in one-time employee termination costs during the fourth quarter of 2018. Gentherm recognized $0 and $11 in contract termination costs in restructuring expenses pertaining to Fit-for-Growth during the respective three and nine-month periods ended September 30, 2018. We do not anticipate additional contract termination costs in the future from implementing Fit-for-Growth. Advanced Research and Development Rationalization and Site Consolidation In June 2018, Gentherm completed a sale of its battery management systems division located in Irvine, California. A loss on the sale of $1,107 was recognized in restructuring expenses during the nine-month period ended September 30, 2018. Gentherm completed its site consolidation plan of advanced research and development operations and vacated the two leased facilities in Azusa, California. During the three- and nine-month periods ended September 30,2018, Gentherm recognized $589 and $1,024, respectively, in contract termination costs in restructuring expenses from implementing our site consolidation plan. We do not anticipate incurring additional contract termination costs associated with our advanced research and development rationalization and site consolidation initiative. Note 1 – The Company and Subsequent Events – Continued Gentherm recognized $157 and $1,038 in one-time employee termination costs in restructuring expenses pertaining to the site consolidation plan of advanced research and development operations during the respective three- and nine-month periods ended September 30, 2018. We do not anticipate incurring additional one-time employee termination costs associated with our advanced research and development rationalization and site consolidation initiative. Lastly, Gentherm recognized $50 and $1,250 in restructuring expenses during the respective three- and nine-month periods ended September 30, 2018 for the disposal of long-lived assets controlled and used in Azusa, California. We do not expect to incur additional asset disposal costs from our exit from Azusa, California. GPT and CSZ-IC During the three-month period ended September 30, 2018, Gentherm launched a program to actively market GPT and CSZ-IC to potential buyers and initiated all other actions required to complete the divestiture plan. Gentherm incurred $125 in consultant costs in restructuring expenses to launch the sales plan and does not expect to incur additional consultant costs associated with the plan in the future. Lastly, Gentherm recognized $262 and $472 in one-time employee termination costs in restructuring expenses related to the divestiture process during the respective three- and nine-month periods ended September 30, 2018. We do not anticipate additional one-time employee termination costs in the future from the divestiture of GPT and CSZ-IC. See Note 12 to our consolidated condensed financial statements for additional information regarding the assets and liabilities classified as held for sale. Restructuring Liability A reconciliation of the beginning and ending restructuring liability is as follows:
One-Time Employee Termination Benefit Costs
Contract Termination Costs
Consulting Costs
Asset Disposal Costs
Total
Nine Months Ended September 30, 2018
Balance, beginning of period
$
—
$
—
$
—
$
—
$
—
Additions, charged to costs
6,550
1,035
2,956
2,357
12,898
Payments
(5,395
)
(101
)
(2,956
)
(2,357
)
(10,809
)
Balance, end of period
$
1,155
$
934
$
—
$
—
$
2,089
The cumulative amount of restructuring expenses incurred and recognized in the automotive reporting segment during the three- and nine-month periods ended September 30, 2018 was $4,332 and $7,578, respectively. The cumulative amount of restructuring expenses incurred and recognized in the industrial reporting segment during the three- and nine-month periods ended September 30, 2018 was $1,486 and $5,320, respectively. See Note 5 to our consolidated condensed financial statements for a description of our reportable segments as well as their proportional contribution to the Company’s reported product revenues and operating income. U.S. Tax Reform As of December 31, 2017, the Company had not completed its accounting for the tax effects of the Tax Cuts and Jobs Act (Tax Act); however, in accordance with guidance provided by Staff Accounting Bulletin No. 118 (SAB 118), the Company made a provisional estimate of $20,153 for the effects on our existing deferred tax balances, the one-time transition tax and our indefinite reinvestment assertion regarding foreign subsidiary earnings. The measurement period begins in the reporting period that includes the Tax Act’s enactment date, which was December 22, 2017, and ends when the additional information is obtained, prepared, or analyzed to complete the accounting requirements under ASC Topic 740. The measurement periods should not extend beyond one year from the enactment date. Note 1 – The Company and Subsequent Events – Continued As of September 30, 2018, the Company evaluated the provisional amounts initially recorded for the year ended December 31, 2017 and recorded adjustments based on updates to the Company’s assumptions and the application of additional interpretative guidance as issued during 2018. The adjustments are primarily a result of refining the net deferred tax asset position with the completion of our 2017 U.S. income tax return and changing tax accounting methods that affected the timing of certain US tax deductions. These adjustments resulted in (i) a decrease in our existing deferred tax asset balances which resulted in an adjusted provisional income tax expense of $4,950 and (ii) a net increase to the one-time transition tax which resulted in an adjusted provisional income tax expense of $24,625. No adjustment was required to the $9,578 tax benefit included in the provision for income taxes as of December 31, 2017 to offset the one-time transition tax related to the previous deferred tax liability that existed for the undistributed foreign earnings that were not permanently reinvested. As of September 30, 2018, the total adjusted provisional income tax expense was $19,997 for the year ended December 31, 2017. The Company will continue to evaluate the provisional amounts recorded for the year ended December 31, 2017 throughout the remainder of the measurement period. Subsequent Events We have evaluated subsequent events through the date that our consolidated condensed financial statements are issued. No events have taken place that meet the definition of a subsequent event requiring adjustments to or disclosures in this Form 10-Q.</t>
  </si>
  <si>
    <t>Summary of Significant Accounting Policies and Basis of Presentation</t>
  </si>
  <si>
    <t>Accounting Policies [Abstract]</t>
  </si>
  <si>
    <t>Note 2 – Summary of Significant Accounting Policies and Basis of Presentation Impairments of Goodwill and Other Intangible Assets Whenever events or changes in circumstances indicate that it is more likely than not that a reporting unit’s fair value is less than is carrying amount, the Company then compares the fair value of the reporting unit to the related net book value. If the net book value of a reporting unit exceeds its fair value, an impairment loss is measured and recognized. The fair value of a reporting unit is estimated by analyzing internal inputs (level 3) to calculate forward values and discounting those values to the present value. Based on an interim analysis, the Company determined that there were impairment indicators for two of its reporting units and conducted an impairment analysis that concluded $6,151 of goodwill and $3,135 of other intangible assets were impaired and included in impairment losses during the three- and nine-month periods ended September 30, 2018. The Company does not believe that there are impairment indicators of goodwill for any other reporting units, however the Company will continue to assess the impact of significant events or circumstances on its recorded goodwill. A rolled forward reconciliation of goodwill from December 31, 2017 to September 30, 2018 is as follows:
Nine Months Ended September 30, 2018
Balance, beginning of period
$
69,685
Goodwill impairment
(6,151
)
Reclassified to Assets held for sale
(6,844
)
Currency impact
(985
)
Balance, end of period
$
55,705
Note 2 – Summary of Significant Accounting Policies and Basis of Presentation – Continued Assets and Liabilitie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transfer of the disposal group is expected to qualify as a completed sale within one year, except if events or circumstances beyond the Company’s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Gains are not recognized on the sale of a disposal group until the date of sale. The Company assesses the fair value of a disposal group, less any costs to sell, each reporting period it remains classified as held for sale and reports any subsequent losses as an adjustment to the carrying value of the disposal group. The Company reports assets and liabilities of the disposal group in the line items assets held for sale and liabilities held for sale in the Consolidated Condensed Balance Sheet in the period the disposal group meets the criteria to be classified as held for sale. See Note 12 to our consolidated condensed financial statement for information about the assets and liabilities classified as held for sale. Accounting Principles Our unaudited consolidated condensed financial statements and accompanying notes have been prepared in accordance with accounting principles generally accepted in the United States of America for interim financial information and pursuant to the rules and regulations of the Securities and Exchange Commission. Certain information and note disclosures normally included in the audited annual consolidated financial statements prepared in accordance with generally accepted accounting principles in the United States of America have been condensed or omitted pursuant to those rules and regulations. In the opinion of management, all adjustments, consisting of normal recurring items, considered necessary for a fair presentation of our results of operations, financial position and cash flows have been included. The balance sheet as of December 31, 2017 was derived from audited annual consolidated financial statements, but does not include all disclosures required by accounting principles generally accepted in the United States of America. Certain reclassifications of prior year’s amounts have been made to conform with the current year’s presentation. Notably, results from asset disposals during the nine-month period ended September 30, 2017 were reclassified from other income to cost of sales. Operating results for the three- and nine-month periods ended September 30, 2018 are not necessarily indicative of the results that may be expected for the year ending December 31, 2018. These consolidated condensed financial statements should be read in conjunction with the audited consolidated financial statements and the notes thereto included in our Annual Report on Form 10-K for the year ended December 31, 2017. Consolidation The consolidated financial statements at September 30, 2018 and December 31, 2017 and for the three- and nine-month periods ended September 30, 2018 and 2017, reflect the consolidated financial position, the consolidated operating results and the consolidated cash flows of the Company. Investments in affiliates in which Gentherm would not have control, but would have the ability to exercise significant influence over operating and financial policies, would be accounted for under the equity method. Investments for which Gentherm is not able to exercise significant influence over the investee and which do not have readily determinable fair values are accounted for under the cost method. Intercompany accounts have been eliminated in consolidation. Use of Estimates The presentation of financial statements in conformity with generally accepted accounting principles in the United States of America requires management to make estimates and assumptions that affect the reported amounts of assets, liabilities, revenues and expenses. Actual results could differ from those estimates and assumptions. Note 2 – Summary of Significant Accounting Policies and Basis of Presentation – Continued Revenue Recognition Revenue is recognized from agreements containing enforceable rights and obligations when promised goods are delivered or services are completed, the price is fixed or determinable, and payment has been received or is collectable. The amount of revenue recognized is net of the Company’s obligation for returns, rebates, discounts, taxes, if any, collected from customers, and consideration that is paid to a customer, unless such payment is in exchange for a distinct good or service. The amount of revenue recognized from a contract with a customer reflects the amount of consideration expected to be received in exchange for the transfer of good or services. Automotive Revenues The Company sells automotive seat comfort systems, specialized automotive cable systems and automotive thermal convenience products under long-term supply agreements (“LTAs”) and, for arrangements that are less than one year in length, purchase orders. LTAs are multiple-year business awards to provide custom designed parts for a particular automotive vehicle program in quantities and at intervals of the customer’s choosing. LTAs are often multiple-element agreements. The main element in LTAs are production parts; distinct promises from which the customer can benefit separately from other promises or elements in the contract. A second element in LTAs are production part purchase options that provide customers the ability to purchase additional parts at set prices in the future. Judgement is used to determine whether a production part purchase option represents a material right to the customer and should be accounted for as a separate performance obligation. LTAs that provide customers with a purchase option discount incrementally higher than the range discounts typically given to automotive customers contain a material right. The magnitude of change in the year-over-year option prices and the total number of units expected to be ordered are important factors in the calculation of the option’s fair value and the allocation of transaction price. The price for parts is set at the point in time the customer exercises its option to purchase additional parts from the Company. A firm order, stating the number of each production part to be delivered, is an independent contract with a discrete transaction price. Revenues are allocated to production parts based on the relative standalone selling prices observed on the LTAs. As a practical alternative to estimating the standalone selling price of an option that provides a customer with a material right, the Company allocates transaction price to options by reference to the production part volumes expected to be ordered and the consideration expected to be received. The Company satisfies its obligation to provide product parts to the customer upon shipment. When an option to purchase additional production parts in the future represents a material right, the customer effectively is paying Gentherm in advance for production parts each time it exercises the option by placing a firm order commitment. Revenue from options containing a material right are recognized on the basis of direct measurement of the value of production parts transferred to date relative to the total number of production parts expected to be delivered over the life of the vehicle program. Judgement is required to determine the pattern and timing with which an option containing a material right is satisfied and the production part is transferred to a customer. Industrial Revenues Our industrial business unit generates revenue from the sale of products and services by our wholly-owned subsidiaries Cincinnati Sub-Zero (“CSZ”) and GPT. Industrial business unit revenues and medical business unit revenues discussed below are reported within the Company’s industrial reportable segment (see Note 5). Industrial business unit customers commonly enter into multiple-element agreements for the purchase of products and services. Installation services, for example, are separate and distinct performance obligations that are often included in contracts to purchase customized environmental test chambers. Depending on the application, delivery of an environmental test chamber or remote power generation system to the customer’s place of business can range from two weeks to nine months from commencement of the contract. Installation services, while reliant on the specifications and timing from the customer, rarely remain incomplete more than two months after delivery. Revenues allocated to environmental test chambers or remote power systems are based on the stand alone selling price of products themselves. Judgement is used to determine the degree to which early pay discounts and other credits are utilized in the calculation of standalone selling price, and only included to the extent it is probable that a significant reversal of any incremental revenue will not occur. Revenues are recognized at the point in time the chamber or power system is shipped to the customer. For contracts that also include a promise for installation, the portion of total transaction price allocated to the installation is recognized as revenue at the point in time the installation is complete. Note 2 – Summary of Significant Accounting Policies and Basis of Presentation – Continued Revenues from our medical business unit are generated from the sale of products and equipment. Our medical products and equipment focus on body and blood temperature management. The Company sells medical products and equipment primarily through distributor and group purchasing organization agreements. These agreements allow member participants to the distributor or group purchasing organization to make purchases at discounted prices negotiated by the distributor or group purchasing organization. A rebate is incurred at the point in time a member participant purchases product covered under these types of agreements. Rebates are accounted for as variable consideration, using an expected value, probability weighted approach, based on the level of sales to the distributor and the time lag between the initial sale and the rebate claim in determining the transaction price of a contract. Revenue is recognized at the point in time the medical products or equipment is transferred to the customer. Contract Balances We record a receivable when revenue is recognized at the time of invoicing and unearned revenue when revenue is recognized subsequent to invoicing. For contracts where control of the goods or service is transferred to the customer over time, or whose terms require the customer to make milestone payments throughout the fulfillment period, the timing of revenue recognition is likely to differ from the timing of invoicing to customers. The opening balance of our accounts receivable, net of allowance for doubtful accounts, was $185,058 as of January 1, 2018. We record an allowance for doubtful accounts once exposure to collection risk of an account receivable is specifically identified. We analyze the length of time an account receivable is outstanding, as well as a customer’s payment history and ability to pay to determine the need to record an allowance for doubtful accounts. Activity in the allowance for doubtful accounts was as follows:
Nine Months Ended September 30, 2018
Balance, beginning of period
$
973
Additions charged to costs
1,063
Recoveries recognized in costs
(816
)
Reclassified to Assets held for sale
(89
)
Currency impact
(17
)
Balance, end of period
$
1,114
Most of Gentherm’s unearned revenue pertains to LTAs containing a material right. In the early periods of an LTA containing a material right, when payments collected from the customer are greater than the standalone selling price of the production parts, revenue associated with the material right is deferred. In future periods, when amounts collected from customers as payment is less than the standalone selling price of the production parts delivered, the deferred revenue is reversed into revenue. For LTAs containing a material right and, thus, the timing of revenue recognition is likely to differ from the timing of invoicing to customer, the aggregate amount of transaction price allocated to material rights that remain unsatisfied as of September 30, 2018 is $1,914. We expect to recognize into revenue, 17% of this balance in the next 3 months, and the remaining 54%, 16%, 8%, 3% and 2% in 2019, 2020, 2021, 2022 and 2023, respectively. Gentherm often requires milestone payments for contracts to provide environmental test chambers or remote power systems to customers. Milestone payments do not provide the Company with a right to payment for the work completed to date and do not represent the satisfaction of a performance obligation. Milestone payments are deferred and reported within unearned revenue until construction is complete and the unit has been delivered or is installed. If the environmental test chamber contract includes a separate promise to provide installation services, any installation-related payments received from the customer are deferred until the point in time the installation is complete. Note 2 – Summary of Significant Accounting Policies and Basis of Presentation – Continued The total amount of unearned revenue associated with environmental chamber and remote power system contracts, including environmental chamber contracts that include a separate obligation to provide installation existed as of September 30, 2018 is $4,214. Unearned revenue associated with environmental chamber and remote power system contracts is classified within Liabilities held for sale on the consolidated condensed balance sheet at September 30, 2018 and within Accrued liabilities . See Note 12 to our consolidated condensed financial statement for information about the assets and liabilities classified as held for sale. This entire balance is expected to be recognized into revenue during the next 12 months. See Note 10 for information regarding the unearned revenue associated with these arrangements, including unearned revenue by segment and amounts recognized into revenue during the most recent nine-month period ending September 30, 2018. Payment terms for contracts with customers generally range from 30 to 120 days from the date of shipment of goods or completion of service or, if applicable, the scheduled milestone payment due date, and do not include components designed to provide customers with financing. Assets Recognized from the Costs to Obtain a Contract with a Customer We recognize an asset for the incremental costs of obtaining a contract with a customer if the benefits of those costs are expected to be realized for a period greater than one year. Total capitalized costs to obtain a contract were immaterial during the periods presented and are included in prepaid expenses and other assets and other non-current assets.</t>
  </si>
  <si>
    <t>Etratech Acquisition</t>
  </si>
  <si>
    <t>Business Combinations [Abstract]</t>
  </si>
  <si>
    <t>Note 3 – Etratech Acquisition Etratech designs, develops, manufactures and sells electronic control modules and control systems to customers across a range of industries, including automotive, recreational vehicles and marine, HVAC systems and medical, amongst others. Each function is part of an integrated, customer-focused process designed to exceed customer expectations for product quality, reliability and cost. Etratech’s global manufacturing footprint will enable us to provide customers with scalable and flexible manufacturing solutions across a variety of application and geographies. Results of operations for Etratech are included in the Company’s consolidated condensed financial statements beginning November 1, 2017. Etratech contributed $12,070 and $42,459 in product revenues and $2,529 and $2,103 in net losses for the three- and nine-month periods ended September 30, 2018, respectively. Purchase Price Allocation The purchase price of $65,009, net of cash acquired of $670, has been allocated to the values of assets acquired and liabilities assumed as of November 1, 2017. The purchase price allocation was finalized March 31, 2018. The purchase price allocation as of November 1, 2017 was as follows:
Accounts receivable
$
12,654
Inventory
7,014
Prepaid expenses and other assets
535
Property and equipment
6,205
Customer relationships
24,774
Technology
8,588
Goodwill
14,881
Assumed liabilities
(9,642
)
Net assets acquired
65,009
Cash acquired
670
Purchase price
$
65,679
The gross contractual amount due of accounts receivable is $12,654, all of which was subsequently collected. Note 3 – Etratech Acquisition – Continued Supplemental Pro Forma Information The unaudited pro forma combined historical results including the amounts of Etratech revenue and earnings that would have been included in the Company’s consolidated statements of income had the acquisition date been January 1, 2017 is as follows:
Three Months Ended
Nine Months Ended
2017
2017
Product revenues
$
250,369
$
769,845
Net income
$
6,411
$
41,257
Basic earnings per share
$
0.17
$
1.12
Diluted earnings per share
$
0.17
$
1.12
The pro forma information includes adjustments for the effect of the amortization of intangible assets recognized in the acquisition. This pro forma information is not indicative of future operating results. Goodwill We recorded goodwill of approximately $14,881 arising from the acquisition. The acquired goodwill represents intangible assets that do not qualify for separate recognition. Approximately $8,787 of the goodwill recognized will not be deductible for income tax purposes. Intangible Assets In conjunction with the acquisition, intangible assets of $33,362 were recorded. The Company’s estimate of the fair value of these assets at the time of the acquisition was determined with the assistance of an independent third-party valuation firm. As part of the estimated valuation, an estimated useful life for the assets was determined. Intangible assets, net consisted of the following (balances are lower as of September 30, 2018 than as of November 1, 2017, the acquisition date, due to fluctuations in foreign currency exchange rates totaling $464):
September 30, 2018
Gross Value
Accumulated
Net Value
Useful Life
Customer relationships
$
24,424
$
1,909
$
22,515
8 -12 yrs
Technology
8,474
1,501
6,973
5 -6 yrs
Total
$
32,898
$
3,410
$
29,488
Amortization expenses of $943 and $2,790 during the three- and nine-month periods ended September 30, 2018, respectively, were recognized in our consolidated condensed statement of income as follows:
Three Months Ended
Nine Months Ended
Product revenues
$
528
$
1,562
Cost of sales
415
1,228
Note 3 – Etratech Acquisition – Continued Amortization expense for the prospective five years is expected to be as follows:
October 1, 2018 through December 31, 2018
$
938
2019
$
3,753
2020
$
3,753
2021
$
3,691
2022
$
3,264
2023
$
2,590
Property, Plant &amp; Equipment Property and equipment consist of the following:
Asset category
Useful life
Amount
Leasehold improvements
10 yrs
$
342
Machinery and equipment
4-11 yrs
5,248
Furniture and fittings
4 yrs
230
Motor vehicles
3 yrs
25
Computer hardware and software
1 yrs
360
$
6,205</t>
  </si>
  <si>
    <t>Earnings Per Share</t>
  </si>
  <si>
    <t>Earnings Per Share [Abstract]</t>
  </si>
  <si>
    <t>Earnings per Share</t>
  </si>
  <si>
    <t>Note 4 – Basic earnings per share are computed by dividing net income by the weighted average number of shares of stock outstanding during the period. The Company’s diluted earnings per share give effect to all potential Common Stock outstanding during a period that do not have an anti-dilutive impact to the calculation. In computing the diluted earnings per share, the treasury stock method is used in determining the number of shares assumed to be issued from the exercise of Common Stock equivalents. The following summarizes the Common Stock included in the basic and diluted shares, as disclosed on the face of the consolidated condensed statements of income:
Three Months
Nine Months
2018
2017
2018
2017
Weighted average number of shares for calculation of basic EPS
36,103,520
36,742,168
36,364,380
36,713,294
Stock options, restricted stock awards and restricted stock units under equity incentive plans
344,642
62,908
105,379
117,919
Weighted average number of shares for calculation of diluted EPS
36,448,162
36,805,076
36,469,759
36,831,213
The following table represents Common Stock issuable upon the exercise of certain stock options that have been excluded from the diluted earnings calculation because the effect of their inclusion would be anti-dilutive.
Three Months
Nine Months
2018
2017
2018
2017
Stock options under equity incentive plans
12,000
1,845,784
1,359,250
1,845,784</t>
  </si>
  <si>
    <t>Segment Reporting</t>
  </si>
  <si>
    <t>Segment Reporting [Abstract]</t>
  </si>
  <si>
    <t xml:space="preserve">Note 5 – Segment Reporting Segment information is used by management for making strategic operating decisions for the Company. Management evaluates the performance of the Company’s segments based primarily on operating income or loss. The Company’s reportable segments are as follows:
Automotive
•
Industrial – the combined operating results of GPT, CSZ and Gentherm’s advanced research and development division. During the three-month period ended September 30, 2018, Gentherm launched a program to actively market GPT and CSZ-IC to potential buyers and initiated all other actions required to complete the divestiture plan. See Note 12 to our consolidated condensed financial statements for additional information regarding the Industrial segment assets and liabilities classified as held for sale.
Reconciling Items – The tables below present segment information about the reported product revenues, depreciation and amortization and operating income (loss) of the Company for three- and nine-month periods ended September 30, 2018 and 2017. With the exception of goodwill, asset information by segment is not reported since the Company does not manage assets at a segment level. As of September 30, 2018, goodwill assigned to our Automotive and Industrial segments were $37,927 and $30,773, respectively. Due to the classification GPT’s and CSZ-IC’s assets as held for sale, $12,995 of the goodwill assigned to our Industrial segment is classified within Assets held for sale on Gentherm’s consolidated condensed balance sheet as of September 30, 2018. As of September 30, 2017, goodwill assigned to our Automotive and Industrial segments were $23,514 and $30,773, respectively.
Three Months Ended September 30,
Automotive
Industrial
Reconciling
Consolidated
2018:
Product revenues
$
236,576
$
22,363
$
$
258,939
Depreciation and amortization
11,060
1,170
668
12,898
Restructuring expenses
4,332
1,486
—
5,818
Operating income (loss)
38,023
(4,449
)
(17,861
)
15,713
2017:
Product revenues
$
215,175
$
20,678
$
—
$
235,853
Depreciation and amortization
9,423
1,334
715
11,472
Operating income (loss)
37,142
(5,613
)
(15,395
)
16,134
Note 5 – Segment Reporting – Continued
Nine Months Ended September 30,
Automotive
Industrial
Reconciling
Consolidated
2018:
Product revenues
$
717,655
$
66,952
$
—
$
784,607
Depreciation and amortization
32,839
3,822
2,060
38,721
Restructuring expenses
7,578
5,320
—
12,898
Operating income (loss)
116,427
(19,010
)
(45,462
)
51,955
2017:
Product revenues
$
652,820
$
75,678
$
—
$
728,498
Depreciation and amortization
26,602
4,040
2,021
32,663
Operating income (loss)
127,885
(10,747
)
(41,028
)
76,110
Total product revenues information by geographic area is as follows:
Three Months Ended September 30,
2018
2017
United States
$
125,936
49
%
$
104,033
44
%
China
22,756
9
%
25,741
11
%
Germany
22,681
9
%
17,711
7
%
Japan
16,672
6
%
15,727
7
%
South Korea
12,814
5
%
16,569
7
%
Czech Republic
10,742
4
%
9,175
4
%
United Kingdom
9,037
3
%
8,143
3
%
Canada
7,778
3
%
10,667
5
%
Romania
5,876
2
%
5,091
2
%
Other
24,647
10
%
22,996
10
%
Total Non-U.S.
133,003
51
%
131,820
56
%
$
258,939
100
%
$
235,853
100
%
Nine Months Ended September 30,
2018
2017
United States
$
369,798
47
%
$
337,697
46
%
China
71,887
9
%
66,168
9
%
Germany
68,670
9
%
53,273
7
%
Japan
43,520
6
%
43,103
6
%
South Korea
42,419
5
%
50,714
7
%
Czech Republic
33,563
4
%
29,826
4
%
Canada
33,482
4
%
32,709
5
%
United Kingdom
28,349
4
%
26,250
4
%
Romania
16,775
2
%
13,173
2
%
Other
76,144
10
%
75,585
10
%
Total Non-U.S.
414,809
53
%
390,801
54
%
$
784,607
100
%
$
728,498
100
% </t>
  </si>
  <si>
    <t>Debt</t>
  </si>
  <si>
    <t>Debt Disclosure [Abstract]</t>
  </si>
  <si>
    <t>Note 6 – Debt Amended Credit Agreement The Company, together with certain direct and indirect subsidiaries, have an outstanding credit agreement (as amended, the “Credit Agreement”) with a consortium of lenders and Bank of America, N.A., as administrative agent. The Credit Agreement provides the Company a revolving credit note (“U.S. Revolving Note”) with a maximum borrowing capacity of $350,000. All subsidiary borrowers and guarantors participating in the Credit Agreement have entered into a related pledge and security agreement. The security agreement grants a security interest to the lenders in substantially all of the personal property of subsidiaries designated as borrowers to secure their respective obligations under the Credit Agreement, including the stock and membership interests of specified subsidiaries (limited to 66% of the stock in the case of certain non-U.S. subsidiaries). The Credit Agreement restricts the amount of dividend payments the Company can make to shareholders. The Credit Agreement requires the Company to maintain a minimum Consolidated Interest Coverage Ratio and Consolidated Leverage Ratio. Definitions for these financial ratios are provided in the Credit Agreement. Under the Credit Agreement, U.S. Dollar denominated loans bear interest at either a base rate (“Base Rate Loans”) or Eurocurrency rate (“Eurocurrency Rate Loans”), plus a margin (“Applicable Rate”). The rate for Base Rate Loans is equal to the highest of the Federal Funds Rate (2.18% at September 30, 2018) plus 0.50%, Bank of America’s prime rate (5.25% at September 30, 2018), or a one-month Eurocurrency rate (0.00% at September 30, 2018) plus 1.00%. The rate for Eurocurrency Rate Loans denominated in U.S. Dollars is equal to the London Interbank Offered Rate (2.26% at September 30, 2018). All loans denominated in a currency other than the U.S. Dollar must be Eurocurrency Rate Loans. Interest is payable at least quarterly. The Applicable Rate varies based on the Consolidated Leverage Ratio reported by the Company. As long as the Company is not in default of the terms and conditions of the Credit Agreement, the lowest and highest possible Applicable Rate is 1.25% and 2.00%, respectively, for Eurocurrency Rate Loans and 0.25% and 1.00%, respectively, for Base Rate Loans. The Company also has two fixed interest rate loans with the German Investment Corporation (“DEG”), a subsidiary of KfW Banking Group, a Germany government-owned development bank: DEG China Loan The first DEG loan, a loan we used to fund capital investments in China (the “DEG China Loan”), is subject to semi-annual principal payments that began March, 2015 and will end September, 2019. Under the terms of the DEG China Loan, the Company must maintain a minimum Debt-to-Equity Ratio, Current Ratio and Debt Service Coverage Ratio, as defined by the DEG China Loan agreement, based on the financial statements of Gentherm’s wholly owned subsidiary, Gentherm Automotive Systems (China) Ltd. DEG Vietnam Loan The Company’s second fixed interest rate loan agreement with DEG was used to finance the construction and set up of the Vietnam production facility (“DEG Vietnam Loan”). The DEG Vietnam Loan is subject to semi-annual principal payments that began November, 2017 and will end May, 2023. Under the terms of the DEG Vietnam Loan, the Company must maintain a minimum Current Ratio, Equity Ratio and Enhanced Equity Ratio, as defined by the DEG Vietnam Loan agreement, based on the financial statements of Gentherm’s wholly owned subsidiary, Gentherm Vietnam Co. Ltd. Undrawn borrowing capacity under the U.S. Revolving Note was $260,758 as of September 30, 2018. The following table summarizes the Company’s debt at September 30, 2018 and at December 31, 2017. Note 6 – Debt – Continued
September 30, 2018
December 31,
Interest
Principal
Principal
Credit Agreement:
Revolving Note (U.S. Dollar Denominations)
3.74
%
$
88,000
$
129,000
DEG China Loan
4.25
%
929
1,919
DEG Vietnam Loan
5.21
%
12,500
13,750
Total debt
101,429
144,669
Current portion
(3,429
)
(3,460
)
Long-term debt, less current maturities
$
98,000
$
141,209
The scheduled principal maturities of our debt as of September 30, 2018 are as follows:
Year
Revolving (U.S. Dollar)
DEG
DEG
Total
Remainder of 2018
$
—
$
—
$
1,250
$
1,250
2019
—
929
2,500
3,429
2020
—
—
2,500
2,500
2021
88,000
—
2,500
90,500
2022
—
—
2,500
2,500
2023
—
—
1,250
1,250
Total
$
88,000
$
929
$
12,500
$
101,429
Principal outstanding under the U.S. Revolving Note will be due and payable in full on March 17, 2021. As of September 30, 2018, we were in compliance, in all material respects, with all terms as outlined in the Credit Agreement, DEG China Loan and DEG Vietnam Loan.</t>
  </si>
  <si>
    <t>Derivative Financial Instruments</t>
  </si>
  <si>
    <t>Derivative Instruments And Hedging Activities Disclosure [Abstract]</t>
  </si>
  <si>
    <t xml:space="preserve">Note 7 – Derivative Financial Instruments We are exposed to market risk from changes in foreign currency exchange rates, short-term interest rates and price fluctuations of certain material commodities such as copper. Market risks for changes in interest rates relate primarily to our debt obligations under our Credit Agreement. Foreign currency exchange risks are attributable to sales to foreign customers and purchases from foreign suppliers not denominated in the location’s functional currency, foreign plant operations, intercompany indebtedness, intercompany investments and include exposures to the European Euro, Mexican Peso, Canadian Dollar, Hungarian Forint, Macedonian Denar, Ukrainian Hryvnia, Japanese Yen, Chinese Renminbi, Korean Won and Vietnamese Dong. The Company regularly enters into derivative contracts with the objective of managing its financial and operational exposure arising from these risks by offsetting gains and losses on the underlying exposures with gains and losses on the financial instruments used to hedge them. The maximum length of time over which we hedge our exposure to foreign currency exchange risks is one year. We had foreign currency derivative contracts with a notional value of $38,537 and $29,273 outstanding as of September 30, 2018 and December 31, 2017, respectively. The maximum length of time over which we hedge our exposure to price fluctuations in material commodities is two years. We had copper commodity swap contracts with a notional value of $0 and $404 outstanding at September 30, 2018 and December 31, 2017, respectively. Note 7 – Derivative Financial Instruments – Continued We do not enter into derivative financial instrument arrangements for speculative or trading purposes. Our hedging relationships are formally documented at the inception of the hedge, and hedges must be highly effective in offsetting changes to future cash flows on hedged transactions both at the inception of a hedge and on an ongoing basis to be designated for hedge accounting treatment. For derivative contracts which can be classified as a cash flow hedge, the effective portion of the change in the fair value of the derivative is recorded to accumulated other comprehensive income (loss) in the consolidated condensed balance sheet. When the underlying hedge transaction is realized, the gain or loss included in accumulated other comprehensive income (loss) is recorded in earnings in the consolidated condensed statements of income on the same line as the gain or loss on the hedged item attributable to the hedged risk. We record the ineffective portion of foreign currency hedging instruments, if any, to foreign currency gain (loss) in the consolidated condensed statements of income. See Note 9 for unrealized gains (losses) associated with derivatives reported in accumulated other comprehensive income as of December 31, 2017 that was reclassified into earnings during 2018. Though we continuously monitor the hedging program, derivative positions and hedging strategies, foreign currency forward exchange agreements have not always been designated as hedging instruments for accounting purposes. The Company uses an income approach to value derivative instruments, analyzing quoted market prices to calculate the forward values and then discounts such forward values to the present value using benchmark rates at commonly quoted intervals for the instrument’s full term. Information related to the recurring fair value measurement of derivative instruments in our consolidated condensed balance sheet as of September 30, 2018 is as follows:
Asset Derivatives
Liability Derivatives
Net Asset/
Hedge Designation
Fair Value Hierarchy
Balance Sheet
Fair
Balance Sheet
Fair
Foreign currency derivatives
Cash flow hedge
Level 2
Current assets
$
1,299
Current liabilities
$
—
$
1,299
Information relating to the effect of derivative instruments on our consolidated condensed statements of income is as follows:
Location
Three Months Ended September 30, 2018
Three Months Ended September 30, 2017
Nine Months Ended September 30, 2018
Nine Months Ended September 30, 2017
Foreign currency derivatives
Product revenues
$
—
$
54
$
—
$
54
Cost of sales
391
1,424
(214
)
1,303
Selling, general and administrative
—
—
75
(216
)
Other comprehensive income
1,753
(1,234
)
2,304
2,541
Foreign currency (loss) gain
11
15
58
(62
)
Total foreign currency derivatives
$
2,155
$
259
$
2,223
$
3,620
Commodity derivatives
Cost of sales
$
—
$
(4
)
145
$
25
Other comprehensive income
—
136
(218
)
184
Total commodity derivatives
$
—
$
132
$ $
(73
)
$
209
We did not incur any hedge ineffectiveness during the three- and nine-month periods ended September 30, 2018 and 2017. </t>
  </si>
  <si>
    <t>Fair Value Measurement</t>
  </si>
  <si>
    <t>Fair Value Disclosures [Abstract]</t>
  </si>
  <si>
    <t>Note 8 – Fair Value Measurement The Company bases fair value on a price that would be received to sell an asset or paid to transfer a liability in an orderly transaction between market participants at the measurement date. We have adopted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Inputs, other than quoted market prices included in Level 1, that are observable either directly or indirectly for the asset or liability. Note 8 – Fair Value Measurement – Continued Level 3: Unobservable inputs that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also considers counterparty credit risk in its assessment of fair value. Except for derivative instruments (see Note 7), pension liabilities, pension plan assets, a corporate owned life insurance policy and assets held for sale, the Company had no material financial assets and liabilities that are carried at fair value at September 30, 2018 and December 31, 2017. The carrying amounts of financial instruments comprising cash and cash equivalents, accounts receivable, accounts payable and accrued liabilities approximate their fair values due to the relatively short maturity of such instruments. The Company uses an income valuation technique to measure the fair values of its debt instruments by converting amounts of future cash flows to a single present value amount using rates based on current market expectations (Level 2 inputs). As of September 30, 2018, and December 31, 2017, the carrying values of the Credit Agreement indebtedness were not materially different than their estimated fair values because the interest rates on variable rate debt approximated rates currently available to the Company (see Note 6). Discount rates used to measure the fair value of the DEG Vietnam Loan and DEG China Loan are based on quoted swap rates. As of September 30, 2018, the carrying values of the DEG Vietnam Loan and DEG China Loan were $12,500 and $929, respectively, as compared to an estimated fair value of $12,400 and $900, respectively. As of December 31, 2017, the carrying value of the DEG Vietnam Loan and DEG China Loan were $13,750 and $1,919, respectively, as compared to an estimated fair value of $13,600 and $2,000, respectively. Certain Company assets are required to be recorded at fair value on a non-recurring basis when events and circumstances indicate that the carrying value may not be recoverable. As of September 30, 2018 and December 31, 2017, the Company did not realize any changes to the fair value of these assets due to the non-occurrence of events or circumstances that could negatively impact their recoverability.</t>
  </si>
  <si>
    <t>Reclassifications Out of Accumulated Other Comprehensive Income (Loss)</t>
  </si>
  <si>
    <t>Equity [Abstract]</t>
  </si>
  <si>
    <t>Note 9 – Reclassifications Out of Accumulated Other Comprehensive Income (Loss) Reclassification adjustments and other activities impacting accumulated other comprehensive income (loss) during the three and nine-month periods ended September 30, 2018 and September 30, 2017 are as follows:
Defined Benefit Pension Plans
Foreign Currency Translation Adjustments
Foreign Currency Hedge Derivatives
Total
Balance at June 30, 2018
$
(2,406
)
$
(29,040
)
$
(397
)
$
(31,843
)
Other comprehensive income (loss) before reclassifications
—
(3,266
)
1,586
(1,680
)
Income tax effect of other comprehensive income (loss) before reclassifications
—
15
(491
)
(476
)
Amounts reclassified from accumulated other comprehensive (income) loss into net income
—
—
167
a
167
Income taxes reclassified into net income
—
—
(45
)
(45
)
Net current period other comprehensive
—
(3,251
)
1,217
(2,034
)
Balance at September 30, 2018
$
(2,406
)
$
(32,291
)
$
820
$
(33,877
)
(a)
The amounts reclassified from accumulated other comprehensive income (loss) are included in cost of sales. Note 9 – Reclassifications Out of Accumulated Other Comprehensive Income (Loss) – Continued
Defined Benefit Pension Plans
Foreign Currency Translation Adjustments
Commodity Hedge Derivatives
Foreign Currency Hedge Derivatives
Total
Balance at June 30, 2017
$
(2,550
)
$
(37,071
)
$
272
$
1,741
$
(37,608
)
Other comprehensive income (loss) before reclassifications
—
13,251
153
106
13,510
Income tax effect of other comprehensive income (loss) before reclassifications
—
(49
)
(56
)
(29
)
(134
)
Amounts reclassified from accumulated other comprehensive (income) loss into net income
—
—
(17
)
a
(1,340
)
a
(1,357
)
Income taxes reclassified into net income
—
—
6
360
366
Net current period other comprehensive income (loss)
—
13,202
86
(903
)
12,385
Balance at September 30, 2017
$
(2,550
)
$
(23,869
)
$
358
$
838
$
(25,223
) (a)
Defined Benefit Pension Plans
Foreign Currency Translation Adjustments
Commodity Hedge Derivatives
Foreign Currency Hedge Derivatives
Total
Balance at December 31, 2017
$
(2,366
)
$
(17,555
)
$
277
$
(800
)
$
(20,444
)
Cumulative effect of accounting change due to adoption of ASU 2018-02
(40
)
—
—
—
(40
)
Other comprehensive income (loss) before reclassifications
—
(14,519
)
—
2,048
(12,471
)
Income tax effect of other comprehensive income (loss) before reclassifications
—
(217
)
—
(615
)
(832
)
Amounts reclassified from accumulated other comprehensive (income) loss into net income
—
—
(218
)
a
256
a
38
Income taxes reclassified into net income
—
—
(59
)
(69
)
(128
)
Net current period other comprehensive income (loss)
(40
)
(14,736
)
(277
)
1,620
(13,433
)
Balance at September 30, 2018
$
(2,406
)
$
(32,291
)
$
—
$
820
$
(33,877
)
(a)
The amounts reclassified from accumulated other comprehensive income (loss) are included in cost of sales. Note 9 – Reclassifications Out of Accumulated Other Comprehensive Income (Loss) – Continued
Defined Benefit Pension Plans
Foreign Currency Translation Adjustments
Commodity Hedge Derivatives
Foreign Currency Hedge Derivatives
Total
Balance at December 31, 2016
$
(2,550
)
$
(65,762
)
$
241
$
(1,020
)
$
(69,091
)
Other comprehensive income before reclassifications
—
42,051
231
3,071
45,353
Income tax effect of other comprehensive income before reclassifications
—
(158
)
(84
)
(825
)
(1,067
)
Amounts reclassified from accumulated other comprehensive (income) loss into net income
—
—
(47
)
a
(530
)
a
(577
)
Income taxes reclassified into net income
—
—
17
142
159
Net current period other comprehensive income
—
41,893
117
1,858
43,868
Balance at September 30, 2017
$
(2,550
)
$
(23,869
)
$
358
$
838
$
(25,223
)
(a)
The amounts reclassified from accumulated other comprehensive income (loss) are included in cost of sales. We expect all of the existing gains and losses related to foreign currency derivatives and commodity derivatives reported in accumulated other comprehensive income (loss) as of September 30, 2018 to be reclassified into earnings during the next twelve months. See Note 7 for additional information about derivative financial instruments and the effects from reclassification to net income.</t>
  </si>
  <si>
    <t>Unearned Revenue</t>
  </si>
  <si>
    <t>Revenue Recognition And Deferred Revenue [Abstract]</t>
  </si>
  <si>
    <t>Note 10 – Unearned Revenue Unearned revenue by segment was as follows:
September 30, 2018
December 31, 2017
Automotive
$
1,914
$
—
Industrial
4,214
4,889
Total
$
6,128
$
4,889
Changes in unearned revenue were as follows:
Nine Months Ended September 30, 2018
Balance, beginning of period
$
4,889
Additions to unearned revenue
15,467
Reclassified to revenue
(14,193
)
Currency impacts
(35
)
Balance, end of period
$
6,128
Revenue allocated to remaining performance obligations represent contracted revenue that has not yet been recognized, which includes unearned revenue and amounts that will be invoiced and recognized as revenue in future periods.</t>
  </si>
  <si>
    <t>New Accounting Pronouncements</t>
  </si>
  <si>
    <t>New Accounting Pronouncements And Changes In Accounting Principles [Abstract]</t>
  </si>
  <si>
    <t xml:space="preserve">Note 11 – New Accounting Pronouncements Recently Adopted Accounting Pronouncements Revenue from Contracts with Customers In May 2014, the FASB issued Accounting Standard Update (“ASU”) 2014-09, “Revenue from Contracts with Customers.” ASU 2014-09 was developed to enable financial statement users to better understand the nature, amount, timing and uncertainty of revenue and cash flows arising from contracts with customers. The update’s core principal is that an entity should recognize revenue to depict the transfer of promised goods or services to customers in an amount that reflects the consideration to which the entity expects to be entitled in exchange for those good or services. Issuers are to use a five-step contract review model to ensure revenue is measured, recognized, and disclosed in accordance with this principle. The FASB issued several amendments to the update, including a one-year deferral of the original effective date, and new methods for identifying performance obligations that are intended to reduce the cost and complexity of compliance. We adopted ASU 2014-09 and related amendments effective January 1, 2018 using the cumulative catch-up transition method, which required us to disclose the cumulative effect of initially applying the update recognized at the date of initial application. We elected to apply the guidance in ASU 2014-09 to contracts that were not completed at January 1, 2018. The most significant impact from adoption of ASU 2014-09 occurred within our Automotive segment and relates to our accounting for production part purchase options that grant customers a material right to purchase additional parts under long-term supply agreements in the future. Due to the complexity of certain of our automotive supply contracts, the actual revenue recognition treatment for customer purchase options will depend on contract-specific terms and could vary from other contracts that are similar in nature. Revenue recognition related to goods and services reported in the Industrial segment remains substantially unchanged. The amount by which each financial statement line item was affected by application of ASU 2014-09 and related amendments during the three- and nine-month periods ended September 30, 2018 is as follows:
Revenue Based on Previously Effective Guidance
New Revenue Standard Adjustment
Revenue Based on New Revenue Standard
Three Months Ended September 30, 2018
Product revenues
$
258,184
$
755
$
258,939
Income tax expense (benefit)
3,842
(154
)
3,688
Net income (loss)
(956
)
601
(355
)
Basic earnings (loss) per share
(0.03
)
0.02
(0.01
)
Diluted earnings (loss) per share
(0.03
)
0.02
(0.01
)
Nine Months Ended September 30, 2018
Product revenues
$
782,451
$
2,156
$
784,607
Income tax expense (benefit)
10,247
(440
)
9,807
Net income
27,554
1,716
29,270
Basic earnings per share
0.76
0.04
0.80
Diluted earnings per share
0.76
0.04
0.80
Note 11 – New Accounting Pronouncements – Continued
Revenue Based on Previously Effective Guidance
New Revenue Standard Adjustment
Revenue Based on New Revenue Standard
Balance Sheet September 30, 2018
Accounts receivable, net of allowance for doubtful accounts
$
183,476
$
—
$
183,476
Accrued liabilities
$
70,630
$
1,914
$
72,544
Unearned revenue
$
4,214
$
1,914
$
6,128
Deferred income taxes, net
$
69,360
$
390
$
69,750
Accumulated earnings
$
352,860
$
(1,524
)
$
351,336
Adoption of ASU 2014-09 and related amendments had no impact to cash from or used in operating, investing or financing activities on our consolidated condensed statements of cash flows. Statement of Cash Flows In August 2016, the FASB issued ASU 2016-15, “Statement of Cash Flows (Topic 230): Classification of Certain Cash Receipts and Cash Payments.” ASU 2016-15 provides guidance on the classification of eight specific cash receipt and cash payment transactions in the statement of cash flows. The Company focused its evaluation on the following transactions to determine the effect ASU 2016-15 will have on the Company’s Consolidated Statements of Cash Flows:
1)
Debt extinguishment payments and debt prepayments are to be shown as cash outflows for financing activities. Previously, Gentherm classified debt extinguishment payments within operating activities.
2)
Payments made to settle contingent consideration liabilities not made soon after the acquisition date of a business combination should be recognized as cash outflows for financing activities up to the amount of the liability recognized at the acquisition date. Payments, or the portion of a payment, to settle contingent consideration liabilities that exceed the amount of the liability recognized at the acquisition date will be recognized as cash outflows for operating activities.
3)
Cash receipts from the settlement of insurance claims, excluding those related to corporate-owned life insurance policies shall be classified on the basis of the related insurance coverage. For example, proceeds received to cover claims issued under product recall liability insurance would be classified as cash inflows from operating activities.
4)
Cash receipts from the settlement of corporate-owned life insurance policies shall be classified as cash inflows from investing activities. We have adopted ASU 2016-15 and related amendments effective January 1, 2018. None of the cash receipt and cash payment transactions addressed by the update occurred during any of the periods presented in this report. Adoption of this update and related amendments did not have a material impact on the cash flows of the Company. Income Taxes In October 2016, the FASB issued ASU 2016-16, “Income Taxes (Topic 740): Intra-Entity Transfers of Assets Other Than Inventory.” ASU 2016-16 modifies the current prohibition to recognize deferred income taxes from differences between the tax basis of assets in the buyer’s tax jurisdiction and their cost resulting from an intra-entity transfer from one tax-paying component to another tax-paying component of the same consolidated group. Under current GAAP, deferred income taxes for intra-entity asset transfers are not recognized until the asset is sold to an outside party. ASU 2016-16 allows entities to recognize the income tax consequences of an intra-entity transfer of an asset other than inventory when the transfer occurs. Note 11 – New Accounting Pronouncements – Continued We adopted ASU 2016-16 and related amendments effective January 1, 2018 on a modified retrospective basis through a cumulative-effect adjustment directly to retained earnings as of such adoption date. As a result of the amendments in ASU 2016-16, a favorable adjustment of $31,645 was recorded directly to retained earnings during the nine-month period ending September 30, 2018. The new deferred tax assets will be recognized ratably over the useful life of the applicable assets. Accumulated Other Comprehensive Income In February 2018, the FASB issued ASU 2018-02, “Income Statement – Reporting Comprehensive Income (Topic 220): Reclassification of Certain Tax Effects from Accumulated Other Comprehensive Income.” ASU 2018-02 provides a remedy to a narrow-scope financial reporting issue created by the Tax Act. The Tax Act required entities to adjust deferred tax assets and liabilities to reflect the impact from newly enacted lower corporate income tax rates, and recognize the effect in income from continuing operations. This requirement applied to all deferred tax assets and liabilities, even those which arose from transactions originally recognized in other comprehensive income. The amendments in ASU 2018-02 allow adjustments to deferred tax assets and liabilities due to newly enacted lower corporate income tax rates to be recognized in retained earnings, if those deferred tax balances arose from transactions originally recognized in other comprehensive income. Income tax effects are released from accumulated other comprehensive income and recorded against the deferred tax balance in the consolidated balance sheet when the underlying activity is realized. ASU 2018-02 is effective for annual and interim periods beginning after December 15, 2018. Early adoption of the amendments in this update is permitted, including adoption in any interim period for which financial statements have not yet been issued. The amendments in ASU 2018-02 must be applied in the period of adoption or retrospectively to each period in which the effect of the change in U.S. federal corporate income tax rate in the Tax Act is recognized. We elected to early adopt ASU 2018-02 and related amendments effective January 1, 2018. An adjustment of $40 was recognized against retained earnings for effect of the change in the federal corporate income tax rate on deferred tax amounts. There are no related adjustments to the Company’s valuation allowance and no other income tax effects from the Tax Act on balances that remain in accumulated other comprehensive income were reclassified. Tax Act In January 2018, the FASB released guidance on the accounting for tax on the global intangible low-taxed income (“GILTI”) provisions of the Tax Act. The GILTI provisions impose a tax on foreign income in excess of deemed return on tangible assets of foreign corporations. During the first quarter of 2018, the Company elected to treat any potential GILTI inclusions as a period cost. Goodwill Impairment In January 2017, the FASB issued ASU 2017-04, “Intangibles – Goodwill and Other (Topic 350): Simplifying the Test for Goodwill Impairment.” ASU 2017-04 modified the concept of impairment of goodwill to be a condition that exists when the carrying value of a reporting unit that includes goodwill exceeds its fair value. An entity should recognize an impairment charge for the amount by which the carrying amount exceeds the reporting unit’s fair value, limited to the total amount of goodwill allocated to that reporting unit. Entities no longer will determine goodwill impairment by calculating the implied fair value of goodwill by assigning the fair value of a reporting unit to all of its assets and liabilities as if the reporting unit had been acquired in a business combination. ASU 2017-04 is effective for annual and any interim goodwill impairment tests in fiscal years beginning after December 15, 2019. Early adoption of the amendments in this update is permitted. The amendments in ASU 2017-04 must be applied on a prospective basis and in the initial period of adoption, entities must disclose the nature of and reason for the change in accounting principle. The Company has adopted the accounting principles in ASU 2017-04 and applied them to our test for goodwill impairment. See Note 12 for information about the goodwill impairment loss recognized during the three- and nine-month periods ended September 30, 2018. Note 11 – New Accounting Pronouncements – Continued Recently Issued Accounting Pronouncements Not Yet Adopted Cloud Computing Arrangements That Are Service Contracts In August 2018, the FASB issued ASU 2018-15, “Intangibles – Goodwill and Other – Internal-Use Software (Subtopic 350-40): Customer’s Accounting for Implementation Costs Incurred in a Cloud Computing Arrangement That Is a Service Contract.” ASU 2018-15 provides guidance on when costs incurred to implement a hosting arrangement that is a service contract are and are not capitalized, aligning with the guidance for capitalizing implementation costs incurred to develop or obtain internal-use software. Entities must first determine the project stage of the implementation activity; depending on their nature, costs for implementation activities in the application development stage are capitalized and costs incurred during the preliminary project and post-implementation stages are expensed as the activities are performed. Capitalized implementation costs should be amortized over the term of the hosting arrangement on a straight-line basis and presented in the same line items in the consolidated condensed statement of income as the expense for fees for the associated hosting arrangements. Similarly, capitalized implementation costs should be presented in same line item in the balance sheet as prepaid fees for the associated hosting arrangement and cash flows from capitalized implementation costs should be classified in the same manner as cash flows for the fees for the associated hosting arrangement. ASU 2018-15 is effective for annual and interim periods beginning after December 15, 2019. Early adoption of the amendments in this update is permitted, including adoption in any interim period for which financial statements have not yet been issued. ASU 2018-15 permits two methods of adoption: prospectively to costs for activities performed on or after the date the entity first applies the content from the update, or retrospectively to all periods presented. We are currently in the process of determining the impact implementation of ASU 2018-15 will have on the Company’s financial statement note disclosures. Retirement Benefits In August 2018, the FASB issued ASU 2018-14, “Compensation – Retirement Benefits – Defined Benefit Plans – General (Subtopic 715-20): Disclosure Framework – Changes to the Disclosure Requirements for Defined Benefit Plans.” The amendments in ASU 2018-14 were developed using the concepts incorporated in the FASB’s Concepts Statement, Conceptual Framework for Financial Reporting – Chapter 8: Notes to Financial Statements,
1)
The amounts in accumulated other comprehensive income expected to be recognized as components of net periodic benefit cost over the next fiscal year.
2)
The amount and timing of plan assets expected to be returned to the employer. The following disclosure requirements were added to Subtopic 715-20:
1)
The weighted-average interest crediting rates for cash balance plans and other plans with promised interest crediting rates.
2)
An explanation of the reasons for significant gains and losses related to changes in the benefit obligation for the period. ASU 2018-14 is effective for annual periods ending after December 15, 2020. Early adoption of the amendments in this update are permitted. Entities should apply the amendments in this update on a retrospective basis to all periods presented. We are currently in the process of determining the impact implementation of ASU 2018-14 will have on the Company’s financial statement note disclosures. Fair Value Measurement In August 2018, the FASB issued ASU 2018-13, “Fair Value Measurement (Topic 820): Disclosure Framework – Changes to the Disclosure Requirements for Fair Value Measurement.” The amendments in ASU 2018-13 were developed using the concepts incorporated in the FASBs Concepts Statement, Conceptual Framework for Financial Reporting – Chapter 8: Notes to Financial Statements,
1)
The amount of and reasons for transfers between Level 1 and Level 2 of the fair value hierarchy.
2)
The policy for timing of transfer between levels. Note 11 – New Accounting Pronouncements – Continued
3)
The valuation processes for Level 3 fair value measurements. The following disclosure requirements were added to Topic 820: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ASU 2018-13 is effective for annual and interim periods beginning after December 15, 2019. Early adoption of disclosures that are removed is permitted, but adoption is delayed for the new additional disclosures until their effective date. The amendments in ASU 2018-13 that provide for new additional disclosure should be applied on a prospective basis, while all other amendments should be applied retrospectively to all periods presented upon their effective date. We are currently in the process of determining the impact implementation of ASU 2018-13 will have on the Company’s financial statement note disclosures. Leases In February 2016, the FASB issued ASU 2016-02, “Leases (Topic 842).” ASU 2016-02 requires lessees to recognize on their balance sheet a liability to make lease payments and a right-of-use asset representing its right to use the underlying asset for the lease term. Payments to be made in optional periods should be included in the measurement of lease assets and liabilities if the lessee is reasonably certain it will exercise an option to extend the lease or not exercise an option to terminate the lease. While ASU 2016-02 continues to differentiate between finance or capital leases and operating leases, the principal change from current lease accounting guidance is that lease assets and liabilities arising from operating leases will be recognized on the balance sheet. ASU 2016-02 is effective for fiscal years and interim periods beginning after December 15, 2018. Early adoption of the amendments in this update are permitted. The FASB has issued several amendments to ASU 2016-02, including ASU 2018-11, “Leases (Topic 842): Targeted Improvements” that introduced an additional transition method permitting an entity to initially apply the new lease standard at the adoption date and recognize a cumulative-effect adjustment to the opening balance of retained earnings in the period of adoption. ASU 2016-02 includes optional practical expedients intended to reduce the cost and complexity to implement the new lease standard, such as an option to maintain the current lease classification for all existing lease arrangements and the option to use hindsight in evaluating lessee options to extend or terminate a lease. We expect to elect these practical expedients. The Company expects to add right-of-use assets and the corresponding liabilities to the consolidated condensed balance sheet less that 5% of total assets as of the implementation date, depending on the ultimate selection of appropriate discount rates for cash flow under the leases. </t>
  </si>
  <si>
    <t>Assets and Liabilities Held for Sale</t>
  </si>
  <si>
    <t>Discontinued Operations And Disposal Groups [Abstract]</t>
  </si>
  <si>
    <t>Note 12 – Assets and Liabilities Held for Sale As of September 30, 2018, Gentherm determined GPT and CSZ-IC met the held for sale criteria and recorded an impairment on assets as held for sale of $2,190 in impairment loss to adjust net book value to fair value less costs to sell. See Note 2 for information about the Company’s held for sale accounting policy, including a description of the criteria necessary for a disposal group to qualify for classification as held for sale. GPT and CSZ-IC did not meet the criteria to be classified as a discontinued operation. Note 12 – Assets and Liabilities Held for Sale – Continued The assets and liabilities of the disposal group classified as held for sale as of September 30, 2018 are as follows:
Accounts receivable, less allowance of $89
$
11,562
Inventory, net
14,435
Prepaid expenses and other assets
533
Property and equipment, net
13,259
Goodwill
6,844
Other intangible assets, net
6,552
Deferred income tax assets
4,798
Other non-current assets
391
Impairment loss
(2,190
)
Total assets held for sale
$
56,184
Accounts payable
$
3,124
Accrued liabilities
10,349
Total liabilities held for sale
$
13,473
Losses before income taxes from GPT and CSZ-IC during the three- and nine-month periods ended September 30, 2018, including $2,190 in impairment loss recognized on held for sale assets, $6,151 in impairment loss on goodwill and $3,135 in impairment loss recognized on other intangible assets, was $12,894 and $15,378, respectively. Losses before income taxes from GPT and CSZ-IC during the three- and nine-month periods ended September 30, 2017, was $2,660 and $1,551, respectively. Management’s estimates used to record impairment expense are inherently uncertain and may change in future periods.</t>
  </si>
  <si>
    <t>Summary of Significant Accounting Policies and Basis of Presentation (Policies)</t>
  </si>
  <si>
    <t>Impairments of Goodwill and Other Intangible Assets</t>
  </si>
  <si>
    <t>Impairments of Goodwill and Other Intangible Assets Whenever events or changes in circumstances indicate that it is more likely than not that a reporting unit’s fair value is less than is carrying amount, the Company then compares the fair value of the reporting unit to the related net book value. If the net book value of a reporting unit exceeds its fair value, an impairment loss is measured and recognized. The fair value of a reporting unit is estimated by analyzing internal inputs (level 3) to calculate forward values and discounting those values to the present value. Based on an interim analysis, the Company determined that there were impairment indicators for two of its reporting units and conducted an impairment analysis that concluded $6,151 of goodwill and $3,135 of other intangible assets were impaired and included in impairment losses during the three- and nine-month periods ended September 30, 2018. The Company does not believe that there are impairment indicators of goodwill for any other reporting units, however the Company will continue to assess the impact of significant events or circumstances on its recorded goodwill. A rolled forward reconciliation of goodwill from December 31, 2017 to September 30, 2018 is as follows:
Nine Months Ended September 30, 2018
Balance, beginning of period
$
69,685
Goodwill impairment
(6,151
)
Reclassified to Assets held for sale
(6,844
)
Currency impact
(985
)
Balance, end of period
$
55,705</t>
  </si>
  <si>
    <t>Note 2 – Summary of Significant Accounting Policies and Basis of Presentation – Continued Assets and Liabilitie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transfer of the disposal group is expected to qualify as a completed sale within one year, except if events or circumstances beyond the Company’s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Gains are not recognized on the sale of a disposal group until the date of sale. The Company assesses the fair value of a disposal group, less any costs to sell, each reporting period it remains classified as held for sale and reports any subsequent losses as an adjustment to the carrying value of the disposal group. The Company reports assets and liabilities of the disposal group in the line items assets held for sale and liabilities held for sale in the Consolidated Condensed Balance Sheet in the period the disposal group meets the criteria to be classified as held for sale. See Note 12 to our consolidated condensed financial statement for information about the assets and liabilities classified as held for sale.</t>
  </si>
  <si>
    <t>Accounting Principles</t>
  </si>
  <si>
    <t xml:space="preserve">Accounting Principles Our unaudited consolidated condensed financial statements and accompanying notes have been prepared in accordance with accounting principles generally accepted in the United States of America for interim financial information and pursuant to the rules and regulations of the Securities and Exchange Commission. Certain information and note disclosures normally included in the audited annual consolidated financial statements prepared in accordance with generally accepted accounting principles in the United States of America have been condensed or omitted pursuant to those rules and regulations. In the opinion of management, all adjustments, consisting of normal recurring items, considered necessary for a fair presentation of our results of operations, financial position and cash flows have been included. The balance sheet as of December 31, 2017 was derived from audited annual consolidated financial statements, but does not include all disclosures required by accounting principles generally accepted in the United States of America. Certain reclassifications of prior year’s amounts have been made to conform with the current year’s presentation. Notably, results from asset disposals during the nine-month period ended September 30, 2017 were reclassified from other income to cost of sales. Operating results for the three- and nine-month periods ended September 30, 2018 are not necessarily indicative of the results that may be expected for the year ending December 31, 2018. These consolidated condensed financial statements should be read in conjunction with the audited consolidated financial statements and the notes thereto included in our Annual Report on Form 10-K for the year ended December 31, 2017. </t>
  </si>
  <si>
    <t>Consolidation</t>
  </si>
  <si>
    <t xml:space="preserve">Consolidation The consolidated financial statements at September 30, 2018 and December 31, 2017 and for the three- and nine-month periods ended September 30, 2018 and 2017, reflect the consolidated financial position, the consolidated operating results and the consolidated cash flows of the Company. Investments in affiliates in which Gentherm would not have control, but would have the ability to exercise significant influence over operating and financial policies, would be accounted for under the equity method. Investments for which Gentherm is not able to exercise significant influence over the investee and which do not have readily determinable fair values are accounted for under the cost method. Intercompany accounts have been eliminated in consolidation. </t>
  </si>
  <si>
    <t>Use of Estimates</t>
  </si>
  <si>
    <t>Use of Estimates The presentation of financial statements in conformity with generally accepted accounting principles in the United States of America requires management to make estimates and assumptions that affect the reported amounts of assets, liabilities, revenues and expenses. Actual results could differ from those estimates and assumptions.</t>
  </si>
  <si>
    <t>Revenue Recognition</t>
  </si>
  <si>
    <t>Note 2 – Summary of Significant Accounting Policies and Basis of Presentation – Continued Revenue Recognition Revenue is recognized from agreements containing enforceable rights and obligations when promised goods are delivered or services are completed, the price is fixed or determinable, and payment has been received or is collectable. The amount of revenue recognized is net of the Company’s obligation for returns, rebates, discounts, taxes, if any, collected from customers, and consideration that is paid to a customer, unless such payment is in exchange for a distinct good or service. The amount of revenue recognized from a contract with a customer reflects the amount of consideration expected to be received in exchange for the transfer of good or services. Automotive Revenues The Company sells automotive seat comfort systems, specialized automotive cable systems and automotive thermal convenience products under long-term supply agreements (“LTAs”) and, for arrangements that are less than one year in length, purchase orders. LTAs are multiple-year business awards to provide custom designed parts for a particular automotive vehicle program in quantities and at intervals of the customer’s choosing. LTAs are often multiple-element agreements. The main element in LTAs are production parts; distinct promises from which the customer can benefit separately from other promises or elements in the contract. A second element in LTAs are production part purchase options that provide customers the ability to purchase additional parts at set prices in the future. Judgement is used to determine whether a production part purchase option represents a material right to the customer and should be accounted for as a separate performance obligation. LTAs that provide customers with a purchase option discount incrementally higher than the range discounts typically given to automotive customers contain a material right. The magnitude of change in the year-over-year option prices and the total number of units expected to be ordered are important factors in the calculation of the option’s fair value and the allocation of transaction price. The price for parts is set at the point in time the customer exercises its option to purchase additional parts from the Company. A firm order, stating the number of each production part to be delivered, is an independent contract with a discrete transaction price. Revenues are allocated to production parts based on the relative standalone selling prices observed on the LTAs. As a practical alternative to estimating the standalone selling price of an option that provides a customer with a material right, the Company allocates transaction price to options by reference to the production part volumes expected to be ordered and the consideration expected to be received. The Company satisfies its obligation to provide product parts to the customer upon shipment. When an option to purchase additional production parts in the future represents a material right, the customer effectively is paying Gentherm in advance for production parts each time it exercises the option by placing a firm order commitment. Revenue from options containing a material right are recognized on the basis of direct measurement of the value of production parts transferred to date relative to the total number of production parts expected to be delivered over the life of the vehicle program. Judgement is required to determine the pattern and timing with which an option containing a material right is satisfied and the production part is transferred to a customer. Industrial Revenues Our industrial business unit generates revenue from the sale of products and services by our wholly-owned subsidiaries Cincinnati Sub-Zero (“CSZ”) and GPT. Industrial business unit revenues and medical business unit revenues discussed below are reported within the Company’s industrial reportable segment (see Note 5). Industrial business unit customers commonly enter into multiple-element agreements for the purchase of products and services. Installation services, for example, are separate and distinct performance obligations that are often included in contracts to purchase customized environmental test chambers. Depending on the application, delivery of an environmental test chamber or remote power generation system to the customer’s place of business can range from two weeks to nine months from commencement of the contract. Installation services, while reliant on the specifications and timing from the customer, rarely remain incomplete more than two months after delivery. Revenues allocated to environmental test chambers or remote power systems are based on the stand alone selling price of products themselves. Judgement is used to determine the degree to which early pay discounts and other credits are utilized in the calculation of standalone selling price, and only included to the extent it is probable that a significant reversal of any incremental revenue will not occur. Revenues are recognized at the point in time the chamber or power system is shipped to the customer. For contracts that also include a promise for installation, the portion of total transaction price allocated to the installation is recognized as revenue at the point in time the installation is complete. Note 2 – Summary of Significant Accounting Policies and Basis of Presentation – Continued Revenues from our medical business unit are generated from the sale of products and equipment. Our medical products and equipment focus on body and blood temperature management. The Company sells medical products and equipment primarily through distributor and group purchasing organization agreements. These agreements allow member participants to the distributor or group purchasing organization to make purchases at discounted prices negotiated by the distributor or group purchasing organization. A rebate is incurred at the point in time a member participant purchases product covered under these types of agreements. Rebates are accounted for as variable consideration, using an expected value, probability weighted approach, based on the level of sales to the distributor and the time lag between the initial sale and the rebate claim in determining the transaction price of a contract. Revenue is recognized at the point in time the medical products or equipment is transferred to the customer. Contract Balances We record a receivable when revenue is recognized at the time of invoicing and unearned revenue when revenue is recognized subsequent to invoicing. For contracts where control of the goods or service is transferred to the customer over time, or whose terms require the customer to make milestone payments throughout the fulfillment period, the timing of revenue recognition is likely to differ from the timing of invoicing to customers. The opening balance of our accounts receivable, net of allowance for doubtful accounts, was $185,058 as of January 1, 2018. We record an allowance for doubtful accounts once exposure to collection risk of an account receivable is specifically identified. We analyze the length of time an account receivable is outstanding, as well as a customer’s payment history and ability to pay to determine the need to record an allowance for doubtful accounts. Activity in the allowance for doubtful accounts was as follows:
Nine Months Ended September 30, 2018
Balance, beginning of period
$
973
Additions charged to costs
1,063
Recoveries recognized in costs
(816
)
Reclassified to Assets held for sale
(89
)
Currency impact
(17
)
Balance, end of period
$
1,114
Most of Gentherm’s unearned revenue pertains to LTAs containing a material right. In the early periods of an LTA containing a material right, when payments collected from the customer are greater than the standalone selling price of the production parts, revenue associated with the material right is deferred. In future periods, when amounts collected from customers as payment is less than the standalone selling price of the production parts delivered, the deferred revenue is reversed into revenue. For LTAs containing a material right and, thus, the timing of revenue recognition is likely to differ from the timing of invoicing to customer, the aggregate amount of transaction price allocated to material rights that remain unsatisfied as of September 30, 2018 is $1,914. We expect to recognize into revenue, 17% of this balance in the next 3 months, and the remaining 54%, 16%, 8%, 3% and 2% in 2019, 2020, 2021, 2022 and 2023, respectively. Gentherm often requires milestone payments for contracts to provide environmental test chambers or remote power systems to customers. Milestone payments do not provide the Company with a right to payment for the work completed to date and do not represent the satisfaction of a performance obligation. Milestone payments are deferred and reported within unearned revenue until construction is complete and the unit has been delivered or is installed. If the environmental test chamber contract includes a separate promise to provide installation services, any installation-related payments received from the customer are deferred until the point in time the installation is complete. Note 2 – Summary of Significant Accounting Policies and Basis of Presentation – Continued The total amount of unearned revenue associated with environmental chamber and remote power system contracts, including environmental chamber contracts that include a separate obligation to provide installation existed as of September 30, 2018 is $4,214. Unearned revenue associated with environmental chamber and remote power system contracts is classified within Liabilities held for sale on the consolidated condensed balance sheet at September 30, 2018 and within Accrued liabilities . See Note 12 to our consolidated condensed financial statement for information about the assets and liabilities classified as held for sale. This entire balance is expected to be recognized into revenue during the next 12 months. See Note 10 for information regarding the unearned revenue associated with these arrangements, including unearned revenue by segment and amounts recognized into revenue during the most recent nine-month period ending September 30, 2018. Payment terms for contracts with customers generally range from 30 to 120 days from the date of shipment of goods or completion of service or, if applicable, the scheduled milestone payment due date, and do not include components designed to provide customers with financing. Assets Recognized from the Costs to Obtain a Contract with a Customer We recognize an asset for the incremental costs of obtaining a contract with a customer if the benefits of those costs are expected to be realized for a period greater than one year. Total capitalized costs to obtain a contract were immaterial during the periods presented and are included in prepaid expenses and other assets and other non-current assets.</t>
  </si>
  <si>
    <t>Recently Adopted Accounting Pronouncements</t>
  </si>
  <si>
    <t xml:space="preserve">Recently Adopted Accounting Pronouncements Revenue from Contracts with Customers In May 2014, the FASB issued Accounting Standard Update (“ASU”) 2014-09, “Revenue from Contracts with Customers.” ASU 2014-09 was developed to enable financial statement users to better understand the nature, amount, timing and uncertainty of revenue and cash flows arising from contracts with customers. The update’s core principal is that an entity should recognize revenue to depict the transfer of promised goods or services to customers in an amount that reflects the consideration to which the entity expects to be entitled in exchange for those good or services. Issuers are to use a five-step contract review model to ensure revenue is measured, recognized, and disclosed in accordance with this principle. The FASB issued several amendments to the update, including a one-year deferral of the original effective date, and new methods for identifying performance obligations that are intended to reduce the cost and complexity of compliance. We adopted ASU 2014-09 and related amendments effective January 1, 2018 using the cumulative catch-up transition method, which required us to disclose the cumulative effect of initially applying the update recognized at the date of initial application. We elected to apply the guidance in ASU 2014-09 to contracts that were not completed at January 1, 2018. The most significant impact from adoption of ASU 2014-09 occurred within our Automotive segment and relates to our accounting for production part purchase options that grant customers a material right to purchase additional parts under long-term supply agreements in the future. Due to the complexity of certain of our automotive supply contracts, the actual revenue recognition treatment for customer purchase options will depend on contract-specific terms and could vary from other contracts that are similar in nature. Revenue recognition related to goods and services reported in the Industrial segment remains substantially unchanged. The amount by which each financial statement line item was affected by application of ASU 2014-09 and related amendments during the three- and nine-month periods ended September 30, 2018 is as follows:
Revenue Based on Previously Effective Guidance
New Revenue Standard Adjustment
Revenue Based on New Revenue Standard
Three Months Ended September 30, 2018
Product revenues
$
258,184
$
755
$
258,939
Income tax expense (benefit)
3,842
(154
)
3,688
Net income (loss)
(956
)
601
(355
)
Basic earnings (loss) per share
(0.03
)
0.02
(0.01
)
Diluted earnings (loss) per share
(0.03
)
0.02
(0.01
)
Nine Months Ended September 30, 2018
Product revenues
$
782,451
$
2,156
$
784,607
Income tax expense (benefit)
10,247
(440
)
9,807
Net income
27,554
1,716
29,270
Basic earnings per share
0.76
0.04
0.80
Diluted earnings per share
0.76
0.04
0.80
Note 11 – New Accounting Pronouncements – Continued
Revenue Based on Previously Effective Guidance
New Revenue Standard Adjustment
Revenue Based on New Revenue Standard
Balance Sheet September 30, 2018
Accounts receivable, net of allowance for doubtful accounts
$
183,476
$
—
$
183,476
Accrued liabilities
$
70,630
$
1,914
$
72,544
Unearned revenue
$
4,214
$
1,914
$
6,128
Deferred income taxes, net
$
69,360
$
390
$
69,750
Accumulated earnings
$
352,860
$
(1,524
)
$
351,336
Adoption of ASU 2014-09 and related amendments had no impact to cash from or used in operating, investing or financing activities on our consolidated condensed statements of cash flows. Statement of Cash Flows In August 2016, the FASB issued ASU 2016-15, “Statement of Cash Flows (Topic 230): Classification of Certain Cash Receipts and Cash Payments.” ASU 2016-15 provides guidance on the classification of eight specific cash receipt and cash payment transactions in the statement of cash flows. The Company focused its evaluation on the following transactions to determine the effect ASU 2016-15 will have on the Company’s Consolidated Statements of Cash Flows:
1)
Debt extinguishment payments and debt prepayments are to be shown as cash outflows for financing activities. Previously, Gentherm classified debt extinguishment payments within operating activities.
2)
Payments made to settle contingent consideration liabilities not made soon after the acquisition date of a business combination should be recognized as cash outflows for financing activities up to the amount of the liability recognized at the acquisition date. Payments, or the portion of a payment, to settle contingent consideration liabilities that exceed the amount of the liability recognized at the acquisition date will be recognized as cash outflows for operating activities.
3)
Cash receipts from the settlement of insurance claims, excluding those related to corporate-owned life insurance policies shall be classified on the basis of the related insurance coverage. For example, proceeds received to cover claims issued under product recall liability insurance would be classified as cash inflows from operating activities.
4)
Cash receipts from the settlement of corporate-owned life insurance policies shall be classified as cash inflows from investing activities. We have adopted ASU 2016-15 and related amendments effective January 1, 2018. None of the cash receipt and cash payment transactions addressed by the update occurred during any of the periods presented in this report. Adoption of this update and related amendments did not have a material impact on the cash flows of the Company. Income Taxes In October 2016, the FASB issued ASU 2016-16, “Income Taxes (Topic 740): Intra-Entity Transfers of Assets Other Than Inventory.” ASU 2016-16 modifies the current prohibition to recognize deferred income taxes from differences between the tax basis of assets in the buyer’s tax jurisdiction and their cost resulting from an intra-entity transfer from one tax-paying component to another tax-paying component of the same consolidated group. Under current GAAP, deferred income taxes for intra-entity asset transfers are not recognized until the asset is sold to an outside party. ASU 2016-16 allows entities to recognize the income tax consequences of an intra-entity transfer of an asset other than inventory when the transfer occurs. Note 11 – New Accounting Pronouncements – Continued We adopted ASU 2016-16 and related amendments effective January 1, 2018 on a modified retrospective basis through a cumulative-effect adjustment directly to retained earnings as of such adoption date. As a result of the amendments in ASU 2016-16, a favorable adjustment of $31,645 was recorded directly to retained earnings during the nine-month period ending September 30, 2018. The new deferred tax assets will be recognized ratably over the useful life of the applicable assets. Accumulated Other Comprehensive Income In February 2018, the FASB issued ASU 2018-02, “Income Statement – Reporting Comprehensive Income (Topic 220): Reclassification of Certain Tax Effects from Accumulated Other Comprehensive Income.” ASU 2018-02 provides a remedy to a narrow-scope financial reporting issue created by the Tax Act. The Tax Act required entities to adjust deferred tax assets and liabilities to reflect the impact from newly enacted lower corporate income tax rates, and recognize the effect in income from continuing operations. This requirement applied to all deferred tax assets and liabilities, even those which arose from transactions originally recognized in other comprehensive income. The amendments in ASU 2018-02 allow adjustments to deferred tax assets and liabilities due to newly enacted lower corporate income tax rates to be recognized in retained earnings, if those deferred tax balances arose from transactions originally recognized in other comprehensive income. Income tax effects are released from accumulated other comprehensive income and recorded against the deferred tax balance in the consolidated balance sheet when the underlying activity is realized. ASU 2018-02 is effective for annual and interim periods beginning after December 15, 2018. Early adoption of the amendments in this update is permitted, including adoption in any interim period for which financial statements have not yet been issued. The amendments in ASU 2018-02 must be applied in the period of adoption or retrospectively to each period in which the effect of the change in U.S. federal corporate income tax rate in the Tax Act is recognized. We elected to early adopt ASU 2018-02 and related amendments effective January 1, 2018. An adjustment of $40 was recognized against retained earnings for effect of the change in the federal corporate income tax rate on deferred tax amounts. There are no related adjustments to the Company’s valuation allowance and no other income tax effects from the Tax Act on balances that remain in accumulated other comprehensive income were reclassified. Tax Act In January 2018, the FASB released guidance on the accounting for tax on the global intangible low-taxed income (“GILTI”) provisions of the Tax Act. The GILTI provisions impose a tax on foreign income in excess of deemed return on tangible assets of foreign corporations. During the first quarter of 2018, the Company elected to treat any potential GILTI inclusions as a period cost. Goodwill Impairment In January 2017, the FASB issued ASU 2017-04, “Intangibles – Goodwill and Other (Topic 350): Simplifying the Test for Goodwill Impairment.” ASU 2017-04 modified the concept of impairment of goodwill to be a condition that exists when the carrying value of a reporting unit that includes goodwill exceeds its fair value. An entity should recognize an impairment charge for the amount by which the carrying amount exceeds the reporting unit’s fair value, limited to the total amount of goodwill allocated to that reporting unit. Entities no longer will determine goodwill impairment by calculating the implied fair value of goodwill by assigning the fair value of a reporting unit to all of its assets and liabilities as if the reporting unit had been acquired in a business combination. ASU 2017-04 is effective for annual and any interim goodwill impairment tests in fiscal years beginning after December 15, 2019. Early adoption of the amendments in this update is permitted. The amendments in ASU 2017-04 must be applied on a prospective basis and in the initial period of adoption, entities must disclose the nature of and reason for the change in accounting principle. The Company has adopted the accounting principles in ASU 2017-04 and applied them to our test for goodwill impairment. See Note 12 for information about the goodwill impairment loss recognized during the three- and nine-month periods ended September 30, 2018. </t>
  </si>
  <si>
    <t>Recently Issued Accounting Pronouncements Not Yet Adopted</t>
  </si>
  <si>
    <t xml:space="preserve">Note 11 – New Accounting Pronouncements – Continued Recently Issued Accounting Pronouncements Not Yet Adopted Cloud Computing Arrangements That Are Service Contracts In August 2018, the FASB issued ASU 2018-15, “Intangibles – Goodwill and Other – Internal-Use Software (Subtopic 350-40): Customer’s Accounting for Implementation Costs Incurred in a Cloud Computing Arrangement That Is a Service Contract.” ASU 2018-15 provides guidance on when costs incurred to implement a hosting arrangement that is a service contract are and are not capitalized, aligning with the guidance for capitalizing implementation costs incurred to develop or obtain internal-use software. Entities must first determine the project stage of the implementation activity; depending on their nature, costs for implementation activities in the application development stage are capitalized and costs incurred during the preliminary project and post-implementation stages are expensed as the activities are performed. Capitalized implementation costs should be amortized over the term of the hosting arrangement on a straight-line basis and presented in the same line items in the consolidated condensed statement of income as the expense for fees for the associated hosting arrangements. Similarly, capitalized implementation costs should be presented in same line item in the balance sheet as prepaid fees for the associated hosting arrangement and cash flows from capitalized implementation costs should be classified in the same manner as cash flows for the fees for the associated hosting arrangement. ASU 2018-15 is effective for annual and interim periods beginning after December 15, 2019. Early adoption of the amendments in this update is permitted, including adoption in any interim period for which financial statements have not yet been issued. ASU 2018-15 permits two methods of adoption: prospectively to costs for activities performed on or after the date the entity first applies the content from the update, or retrospectively to all periods presented. We are currently in the process of determining the impact implementation of ASU 2018-15 will have on the Company’s financial statement note disclosures. Retirement Benefits In August 2018, the FASB issued ASU 2018-14, “Compensation – Retirement Benefits – Defined Benefit Plans – General (Subtopic 715-20): Disclosure Framework – Changes to the Disclosure Requirements for Defined Benefit Plans.” The amendments in ASU 2018-14 were developed using the concepts incorporated in the FASB’s Concepts Statement, Conceptual Framework for Financial Reporting – Chapter 8: Notes to Financial Statements,
1)
The amounts in accumulated other comprehensive income expected to be recognized as components of net periodic benefit cost over the next fiscal year.
2)
The amount and timing of plan assets expected to be returned to the employer. The following disclosure requirements were added to Subtopic 715-20:
1)
The weighted-average interest crediting rates for cash balance plans and other plans with promised interest crediting rates.
2)
An explanation of the reasons for significant gains and losses related to changes in the benefit obligation for the period. ASU 2018-14 is effective for annual periods ending after December 15, 2020. Early adoption of the amendments in this update are permitted. Entities should apply the amendments in this update on a retrospective basis to all periods presented. We are currently in the process of determining the impact implementation of ASU 2018-14 will have on the Company’s financial statement note disclosures. Fair Value Measurement In August 2018, the FASB issued ASU 2018-13, “Fair Value Measurement (Topic 820): Disclosure Framework – Changes to the Disclosure Requirements for Fair Value Measurement.” The amendments in ASU 2018-13 were developed using the concepts incorporated in the FASBs Concepts Statement, Conceptual Framework for Financial Reporting – Chapter 8: Notes to Financial Statements,
1)
The amount of and reasons for transfers between Level 1 and Level 2 of the fair value hierarchy.
2)
The policy for timing of transfer between levels. Note 11 – New Accounting Pronouncements – Continued
3)
The valuation processes for Level 3 fair value measurements. The following disclosure requirements were added to Topic 820: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ASU 2018-13 is effective for annual and interim periods beginning after December 15, 2019. Early adoption of disclosures that are removed is permitted, but adoption is delayed for the new additional disclosures until their effective date. The amendments in ASU 2018-13 that provide for new additional disclosure should be applied on a prospective basis, while all other amendments should be applied retrospectively to all periods presented upon their effective date. We are currently in the process of determining the impact implementation of ASU 2018-13 will have on the Company’s financial statement note disclosures. Leases In February 2016, the FASB issued ASU 2016-02, “Leases (Topic 842).” ASU 2016-02 requires lessees to recognize on their balance sheet a liability to make lease payments and a right-of-use asset representing its right to use the underlying asset for the lease term. Payments to be made in optional periods should be included in the measurement of lease assets and liabilities if the lessee is reasonably certain it will exercise an option to extend the lease or not exercise an option to terminate the lease. While ASU 2016-02 continues to differentiate between finance or capital leases and operating leases, the principal change from current lease accounting guidance is that lease assets and liabilities arising from operating leases will be recognized on the balance sheet. ASU 2016-02 is effective for fiscal years and interim periods beginning after December 15, 2018. Early adoption of the amendments in this update are permitted. The FASB has issued several amendments to ASU 2016-02, including ASU 2018-11, “Leases (Topic 842): Targeted Improvements” that introduced an additional transition method permitting an entity to initially apply the new lease standard at the adoption date and recognize a cumulative-effect adjustment to the opening balance of retained earnings in the period of adoption. ASU 2016-02 includes optional practical expedients intended to reduce the cost and complexity to implement the new lease standard, such as an option to maintain the current lease classification for all existing lease arrangements and the option to use hindsight in evaluating lessee options to extend or terminate a lease. We expect to elect these practical expedients. The Company expects to add right-of-use assets and the corresponding liabilities to the consolidated condensed balance sheet less that 5% of total assets as of the implementation date, depending on the ultimate selection of appropriate discount rates for cash flow under the leases. </t>
  </si>
  <si>
    <t>The Company and Subsequent Events (Tables)</t>
  </si>
  <si>
    <t>Summary of Reconciliation of Restructuring Liability</t>
  </si>
  <si>
    <t>Restructuring Liability A reconciliation of the beginning and ending restructuring liability is as follows:
One-Time Employee Termination Benefit Costs
Contract Termination Costs
Consulting Costs
Asset Disposal Costs
Total
Nine Months Ended September 30, 2018
Balance, beginning of period
$
—
$
—
$
—
$
—
$
—
Additions, charged to costs
6,550
1,035
2,956
2,357
12,898
Payments
(5,395
)
(101
)
(2,956
)
(2,357
)
(10,809
)
Balance, end of period
$
1,155
$
934
$
—
$
—
$
2,089</t>
  </si>
  <si>
    <t>Summary of Significant Accounting Policies and Basis of Presentation (Tables)</t>
  </si>
  <si>
    <t>Schedule of Reconciliation of Goodwill</t>
  </si>
  <si>
    <t>A rolled forward reconciliation of goodwill from December 31, 2017 to September 30, 2018 is as follows:
Nine Months Ended September 30, 2018
Balance, beginning of period
$
69,685
Goodwill impairment
(6,151
)
Reclassified to Assets held for sale
(6,844
)
Currency impact
(985
)
Balance, end of period
$
55,705</t>
  </si>
  <si>
    <t>Summary of Activity in Allowance for Doubtful Accounts</t>
  </si>
  <si>
    <t>Activity in the allowance for doubtful accounts was as follows:
Nine Months Ended September 30, 2018
Balance, beginning of period
$
973
Additions charged to costs
1,063
Recoveries recognized in costs
(816
)
Reclassified to Assets held for sale
(89
)
Currency impact
(17
)
Balance, end of period
$
1,114</t>
  </si>
  <si>
    <t>Etratech Acquisition (Tables) - Etratech Inc.</t>
  </si>
  <si>
    <t>Summary of Preliminary Allocation</t>
  </si>
  <si>
    <t>The purchase price allocation as of November 1, 2017 was as follows:
Accounts receivable
$
12,654
Inventory
7,014
Prepaid expenses and other assets
535
Property and equipment
6,205
Customer relationships
24,774
Technology
8,588
Goodwill
14,881
Assumed liabilities
(9,642
)
Net assets acquired
65,009
Cash acquired
670
Purchase price
$
65,679</t>
  </si>
  <si>
    <t>Supplemental Pro Forma Information</t>
  </si>
  <si>
    <t>The unaudited pro forma combined historical results including the amounts of Etratech revenue and earnings that would have been included in the Company’s consolidated statements of income had the acquisition date been January 1, 2017 is as follows:
Three Months Ended
Nine Months Ended
2017
2017
Product revenues
$
250,369
$
769,845
Net income
$
6,411
$
41,257
Basic earnings per share
$
0.17
$
1.12
Diluted earnings per share
$
0.17
$
1.12</t>
  </si>
  <si>
    <t>Schedule of Intangible Assets, Net</t>
  </si>
  <si>
    <t>Intangible assets, net consisted of the following (balances are lower as of September 30, 2018 than as of November 1, 2017, the acquisition date, due to fluctuations in foreign currency exchange rates totaling $464):
September 30, 2018
Gross Value
Accumulated
Net Value
Useful Life
Customer relationships
$
24,424
$
1,909
$
22,515
8 -12 yrs
Technology
8,474
1,501
6,973
5 -6 yrs
Total
$
32,898
$
3,410
$
29,488</t>
  </si>
  <si>
    <t>Summary of Amortization Expense</t>
  </si>
  <si>
    <t>Amortization expenses of $943 and $2,790 during the three- and nine-month periods ended September 30, 2018, respectively, were recognized in our consolidated condensed statement of income as follows:
Three Months Ended
Nine Months Ended
Product revenues
$
528
$
1,562
Cost of sales
415
1,228</t>
  </si>
  <si>
    <t>Estimate of Total Intangible Asset Amortization</t>
  </si>
  <si>
    <t>Amortization expense for the prospective five years is expected to be as follows:
October 1, 2018 through December 31, 2018
$
938
2019
$
3,753
2020
$
3,753
2021
$
3,691
2022
$
3,264
2023
$
2,590</t>
  </si>
  <si>
    <t>Summary of Property and Equipment</t>
  </si>
  <si>
    <t>Property and equipment consist of the following:
Asset category
Useful life
Amount
Leasehold improvements
10 yrs
$
342
Machinery and equipment
4-11 yrs
5,248
Furniture and fittings
4 yrs
230
Motor vehicles
3 yrs
25
Computer hardware and software
1 yrs
360
$
6,205</t>
  </si>
  <si>
    <t>Earnings Per Share (Tables)</t>
  </si>
  <si>
    <t>Basic and Diluted Shares of Consolidated Condensed Statements of Income</t>
  </si>
  <si>
    <t>The following summarizes the Common Stock included in the basic and diluted shares, as disclosed on the face of the consolidated condensed statements of income:
Three Months
Nine Months
2018
2017
2018
2017
Weighted average number of shares for calculation of basic EPS
36,103,520
36,742,168
36,364,380
36,713,294
Stock options, restricted stock awards and restricted stock units under equity incentive plans
344,642
62,908
105,379
117,919
Weighted average number of shares for calculation of diluted EPS
36,448,162
36,805,076
36,469,759
36,831,213</t>
  </si>
  <si>
    <t>Common Stock Issuable upon Exercise of Certain Stock Options</t>
  </si>
  <si>
    <t>The following table represents Common Stock issuable upon the exercise of certain stock options that have been excluded from the diluted earnings calculation because the effect of their inclusion would be anti-dilutive.
Three Months
Nine Months
2018
2017
2018
2017
Stock options under equity incentive plans
12,000
1,845,784
1,359,250
1,845,784</t>
  </si>
  <si>
    <t>Segment Reporting (Tables)</t>
  </si>
  <si>
    <t>Segment Information about Reported Product Revenues, Depreciation and Amortization and Operating Income (Loss)</t>
  </si>
  <si>
    <t>The tables below present segment information about the reported product revenues, depreciation and amortization and operating income (loss) of the Company for three- and nine-month periods ended September 30, 2018 and 2017. With the exception of goodwill, asset information by segment is not reported since the Company does not manage assets at a segment level. As of September 30, 2018, goodwill assigned to our Automotive and Industrial segments were $37,927 and $30,773, respectively. Due to the classification GPT’s and CSZ-IC’s assets as held for sale, $12,995 of the goodwill assigned to our Industrial segment is classified within Assets held for sale on Gentherm’s consolidated condensed balance sheet as of September 30, 2018. As of September 30, 2017, goodwill assigned to our Automotive and Industrial segments were $23,514 and $30,773, respectively.
Three Months Ended September 30,
Automotive
Industrial
Reconciling
Consolidated
2018:
Product revenues
$
236,576
$
22,363
$
$
258,939
Depreciation and amortization
11,060
1,170
668
12,898
Restructuring expenses
4,332
1,486
—
5,818
Operating income (loss)
38,023
(4,449
)
(17,861
)
15,713
2017:
Product revenues
$
215,175
$
20,678
$
—
$
235,853
Depreciation and amortization
9,423
1,334
715
11,472
Operating income (loss)
37,142
(5,613
)
(15,395
)
16,134
Note 5 – Segment Reporting – Continued
Nine Months Ended September 30,
Automotive
Industrial
Reconciling
Consolidated
2018:
Product revenues
$
717,655
$
66,952
$
—
$
784,607
Depreciation and amortization
32,839
3,822
2,060
38,721
Restructuring expenses
7,578
5,320
—
12,898
Operating income (loss)
116,427
(19,010
)
(45,462
)
51,955
2017:
Product revenues
$
652,820
$
75,678
$
—
$
728,498
Depreciation and amortization
26,602
4,040
2,021
32,663
Operating income (loss)
127,885
(10,747
)
(41,028
)
76,110</t>
  </si>
  <si>
    <t>Product Revenues Information by Geographic Area</t>
  </si>
  <si>
    <t xml:space="preserve">Total product revenues information by geographic area is as follows:
Three Months Ended September 30,
2018
2017
United States
$
125,936
49
%
$
104,033
44
%
China
22,756
9
%
25,741
11
%
Germany
22,681
9
%
17,711
7
%
Japan
16,672
6
%
15,727
7
%
South Korea
12,814
5
%
16,569
7
%
Czech Republic
10,742
4
%
9,175
4
%
United Kingdom
9,037
3
%
8,143
3
%
Canada
7,778
3
%
10,667
5
%
Romania
5,876
2
%
5,091
2
%
Other
24,647
10
%
22,996
10
%
Total Non-U.S.
133,003
51
%
131,820
56
%
$
258,939
100
%
$
235,853
100
%
Nine Months Ended September 30,
2018
2017
United States
$
369,798
47
%
$
337,697
46
%
China
71,887
9
%
66,168
9
%
Germany
68,670
9
%
53,273
7
%
Japan
43,520
6
%
43,103
6
%
South Korea
42,419
5
%
50,714
7
%
Czech Republic
33,563
4
%
29,826
4
%
Canada
33,482
4
%
32,709
5
%
United Kingdom
28,349
4
%
26,250
4
%
Romania
16,775
2
%
13,173
2
%
Other
76,144
10
%
75,585
10
%
Total Non-U.S.
414,809
53
%
390,801
54
%
$
784,607
100
%
$
728,498
100
% </t>
  </si>
  <si>
    <t>Debt (Tables)</t>
  </si>
  <si>
    <t>Summary of Company's Debt</t>
  </si>
  <si>
    <t>The following table summarizes the Company’s debt at September 30, 2018 and at December 31, 2017.
September 30, 2018
December 31,
Interest
Principal
Principal
Credit Agreement:
Revolving Note (U.S. Dollar Denominations)
3.74
%
$
88,000
$
129,000
DEG China Loan
4.25
%
929
1,919
DEG Vietnam Loan
5.21
%
12,500
13,750
Total debt
101,429
144,669
Current portion
(3,429
)
(3,460
)
Long-term debt, less current maturities
$
98,000
$
141,209</t>
  </si>
  <si>
    <t>Principal Maturities of Debt</t>
  </si>
  <si>
    <t>The scheduled principal maturities of our debt as of September 30, 2018 are as follows:
Year
Revolving (U.S. Dollar)
DEG
DEG
Total
Remainder of 2018
$
—
$
—
$
1,250
$
1,250
2019
—
929
2,500
3,429
2020
—
—
2,500
2,500
2021
88,000
—
2,500
90,500
2022
—
—
2,500
2,500
2023
—
—
1,250
1,250
Total
$
88,000
$
929
$
12,500
$
101,429</t>
  </si>
  <si>
    <t>Derivative Financial Instruments (Tables)</t>
  </si>
  <si>
    <t>Information Related to Recurring Fair Value Measurement of Derivative Instruments in Our Consolidated Condensed Balance Sheet</t>
  </si>
  <si>
    <t>Information related to the recurring fair value measurement of derivative instruments in our consolidated condensed balance sheet as of September 30, 2018 is as follows:
Asset Derivatives
Liability Derivatives
Net Asset/
Hedge Designation
Fair Value Hierarchy
Balance Sheet
Fair
Balance Sheet
Fair
Foreign currency derivatives
Cash flow hedge
Level 2
Current assets
$
1,299
Current liabilities
$
—
$
1,299</t>
  </si>
  <si>
    <t>Information Related to Effect of Derivative Instruments on Our Consolidated Condensed Statements of Income</t>
  </si>
  <si>
    <t>Information relating to the effect of derivative instruments on our consolidated condensed statements of income is as follows:
Location
Three Months Ended September 30, 2018
Three Months Ended September 30, 2017
Nine Months Ended September 30, 2018
Nine Months Ended September 30, 2017
Foreign currency derivatives
Product revenues
$
—
$
54
$
—
$
54
Cost of sales
391
1,424
(214
)
1,303
Selling, general and administrative
—
—
75
(216
)
Other comprehensive income
1,753
(1,234
)
2,304
2,541
Foreign currency (loss) gain
11
15
58
(62
)
Total foreign currency derivatives
$
2,155
$
259
$
2,223
$
3,620
Commodity derivatives
Cost of sales
$
—
$
(4
)
145
$
25
Other comprehensive income
—
136
(218
)
184
Total commodity derivatives
$
—
$
132
$ $
(73
)
$
209</t>
  </si>
  <si>
    <t>Reclassifications Out of Accumulated Other Comprehensive Income (Loss) (Tables)</t>
  </si>
  <si>
    <t>Schedule of Reclassification Adjustments and Other Activities Impacting Accumulated Other Comprehensive Income (Loss)</t>
  </si>
  <si>
    <t>Reclassification adjustments and other activities impacting accumulated other comprehensive income (loss) during the three and nine-month periods ended September 30, 2018 and September 30, 2017 are as follows:
Defined Benefit Pension Plans
Foreign Currency Translation Adjustments
Foreign Currency Hedge Derivatives
Total
Balance at June 30, 2018
$
(2,406
)
$
(29,040
)
$
(397
)
$
(31,843
)
Other comprehensive income (loss) before reclassifications
—
(3,266
)
1,586
(1,680
)
Income tax effect of other comprehensive income (loss) before reclassifications
—
15
(491
)
(476
)
Amounts reclassified from accumulated other comprehensive (income) loss into net income
—
—
167
a
167
Income taxes reclassified into net income
—
—
(45
)
(45
)
Net current period other comprehensive
—
(3,251
)
1,217
(2,034
)
Balance at September 30, 2018
$
(2,406
)
$
(32,291
)
$
820
$
(33,877
)
(a)
The amounts reclassified from accumulated other comprehensive income (loss) are included in cost of sales. Note 9 – Reclassifications Out of Accumulated Other Comprehensive Income (Loss) – Continued
Defined Benefit Pension Plans
Foreign Currency Translation Adjustments
Commodity Hedge Derivatives
Foreign Currency Hedge Derivatives
Total
Balance at June 30, 2017
$
(2,550
)
$
(37,071
)
$
272
$
1,741
$
(37,608
)
Other comprehensive income (loss) before reclassifications
—
13,251
153
106
13,510
Income tax effect of other comprehensive income (loss) before reclassifications
—
(49
)
(56
)
(29
)
(134
)
Amounts reclassified from accumulated other comprehensive (income) loss into net income
—
—
(17
)
a
(1,340
)
a
(1,357
)
Income taxes reclassified into net income
—
—
6
360
366
Net current period other comprehensive income (loss)
—
13,202
86
(903
)
12,385
Balance at September 30, 2017
$
(2,550
)
$
(23,869
)
$
358
$
838
$
(25,223
) (a)
Defined Benefit Pension Plans
Foreign Currency Translation Adjustments
Commodity Hedge Derivatives
Foreign Currency Hedge Derivatives
Total
Balance at December 31, 2017
$
(2,366
)
$
(17,555
)
$
277
$
(800
)
$
(20,444
)
Cumulative effect of accounting change due to adoption of ASU 2018-02
(40
)
—
—
—
(40
)
Other comprehensive income (loss) before reclassifications
—
(14,519
)
—
2,048
(12,471
)
Income tax effect of other comprehensive income (loss) before reclassifications
—
(217
)
—
(615
)
(832
)
Amounts reclassified from accumulated other comprehensive (income) loss into net income
—
—
(218
)
a
256
a
38
Income taxes reclassified into net income
—
—
(59
)
(69
)
(128
)
Net current period other comprehensive income (loss)
(40
)
(14,736
)
(277
)
1,620
(13,433
)
Balance at September 30, 2018
$
(2,406
)
$
(32,291
)
$
—
$
820
$
(33,877
)
(a)
The amounts reclassified from accumulated other comprehensive income (loss) are included in cost of sales. Note 9 – Reclassifications Out of Accumulated Other Comprehensive Income (Loss) – Continued
Defined Benefit Pension Plans
Foreign Currency Translation Adjustments
Commodity Hedge Derivatives
Foreign Currency Hedge Derivatives
Total
Balance at December 31, 2016
$
(2,550
)
$
(65,762
)
$
241
$
(1,020
)
$
(69,091
)
Other comprehensive income before reclassifications
—
42,051
231
3,071
45,353
Income tax effect of other comprehensive income before reclassifications
—
(158
)
(84
)
(825
)
(1,067
)
Amounts reclassified from accumulated other comprehensive (income) loss into net income
—
—
(47
)
a
(530
)
a
(577
)
Income taxes reclassified into net income
—
—
17
142
159
Net current period other comprehensive income
—
41,893
117
1,858
43,868
Balance at September 30, 2017
$
(2,550
)
$
(23,869
)
$
358
$
838
$
(25,223
)
(a)
The amounts reclassified from accumulated other comprehensive income (loss) are included in cost of sales.</t>
  </si>
  <si>
    <t>Unearned Revenue (Tables)</t>
  </si>
  <si>
    <t>Schedule of Unearned Revenue by Segment</t>
  </si>
  <si>
    <t>Unearned revenue by segment was as follows:
September 30, 2018
December 31, 2017
Automotive
$
1,914
$
—
Industrial
4,214
4,889
Total
$
6,128
$
4,889</t>
  </si>
  <si>
    <t>Schedule of Changes in Unearned Revenue</t>
  </si>
  <si>
    <t>Changes in unearned revenue were as follows:
Nine Months Ended September 30, 2018
Balance, beginning of period
$
4,889
Additions to unearned revenue
15,467
Reclassified to revenue
(14,193
)
Currency impacts
(35
)
Balance, end of period
$
6,128</t>
  </si>
  <si>
    <t>New Accounting Pronouncements (Tables)</t>
  </si>
  <si>
    <t>Summary of Financial Statement Affected by Application of ASU 2014-09 and Related Amendments</t>
  </si>
  <si>
    <t>The amount by which each financial statement line item was affected by application of ASU 2014-09 and related amendments during the three- and nine-month periods ended September 30, 2018 is as follows:
Revenue Based on Previously Effective Guidance
New Revenue Standard Adjustment
Revenue Based on New Revenue Standard
Three Months Ended September 30, 2018
Product revenues
$
258,184
$
755
$
258,939
Income tax expense (benefit)
3,842
(154
)
3,688
Net income (loss)
(956
)
601
(355
)
Basic earnings (loss) per share
(0.03
)
0.02
(0.01
)
Diluted earnings (loss) per share
(0.03
)
0.02
(0.01
)
Nine Months Ended September 30, 2018
Product revenues
$
782,451
$
2,156
$
784,607
Income tax expense (benefit)
10,247
(440
)
9,807
Net income
27,554
1,716
29,270
Basic earnings per share
0.76
0.04
0.80
Diluted earnings per share
0.76
0.04
0.80
Note 11 – New Accounting Pronouncements – Continued
Revenue Based on Previously Effective Guidance
New Revenue Standard Adjustment
Revenue Based on New Revenue Standard
Balance Sheet September 30, 2018
Accounts receivable, net of allowance for doubtful accounts
$
183,476
$
—
$
183,476
Accrued liabilities
$
70,630
$
1,914
$
72,544
Unearned revenue
$
4,214
$
1,914
$
6,128
Deferred income taxes, net
$
69,360
$
390
$
69,750
Accumulated earnings
$
352,860
$
(1,524
)
$
351,336</t>
  </si>
  <si>
    <t>Assets and Liabilities Held for Sale (Tables)</t>
  </si>
  <si>
    <t>Summary of Assets and Liabilities of Disposal Group Classified as Held for Sale</t>
  </si>
  <si>
    <t>The assets and liabilities of the disposal group classified as held for sale as of September 30, 2018 are as follows:
Accounts receivable, less allowance of $89
$
11,562
Inventory, net
14,435
Prepaid expenses and other assets
533
Property and equipment, net
13,259
Goodwill
6,844
Other intangible assets, net
6,552
Deferred income tax assets
4,798
Other non-current assets
391
Impairment loss
(2,190
)
Total assets held for sale
$
56,184
Accounts payable
$
3,124
Accrued liabilities
10,349
Total liabilities held for sale
$
13,473</t>
  </si>
  <si>
    <t>The Company and Subsequent Events - Additional Information (Detail) $ in Thousands</t>
  </si>
  <si>
    <t>12 Months Ended</t>
  </si>
  <si>
    <t>Dec. 31, 2018USD ($)</t>
  </si>
  <si>
    <t>Sep. 30, 2018USD ($)</t>
  </si>
  <si>
    <t>Sep. 30, 2018USD ($)Facility</t>
  </si>
  <si>
    <t>Dec. 31, 2017USD ($)</t>
  </si>
  <si>
    <t>Company And Subsequent Events [Line Items]</t>
  </si>
  <si>
    <t>Tax cuts and jobs act of 2017, incomplete accounting, provisional income tax expense</t>
  </si>
  <si>
    <t>Tax cuts and jobs act of 2017, incomplete accounting, change in tax rate, deferred tax balances, provisional income tax expense</t>
  </si>
  <si>
    <t>Tax cuts and jobs act of 2017, incomplete accounting, provisional income tax expense related to onetime transition tax liability of foreign subsidiaries</t>
  </si>
  <si>
    <t>Tax cuts and jobs act of 2017, incomplete accounting, benefit included in provision for income taxes to offset one-time transition tax related to previous deferred tax liability that existed for undistributed foreign earnings that were not permanently reinvested</t>
  </si>
  <si>
    <t>Automotive Segments</t>
  </si>
  <si>
    <t>Industrial Segments</t>
  </si>
  <si>
    <t>One-Time Employee Termination Benefit Costs</t>
  </si>
  <si>
    <t>Contract Termination Costs</t>
  </si>
  <si>
    <t>Asset Disposal Costs</t>
  </si>
  <si>
    <t>Fit-for-Growth | Consultant Costs</t>
  </si>
  <si>
    <t>Fit-for-Growth | One-Time Employee Termination Benefit Costs</t>
  </si>
  <si>
    <t>Fit-for-Growth | One-Time Employee Termination Benefit Costs | Scenario Forecast</t>
  </si>
  <si>
    <t>Fit-for-Growth | Contract Termination Costs</t>
  </si>
  <si>
    <t>Advanced Research and Development Rationalization and Site Consolidation | One-Time Employee Termination Benefit Costs</t>
  </si>
  <si>
    <t>Advanced Research and Development Rationalization and Site Consolidation | Contract Termination Costs</t>
  </si>
  <si>
    <t>Advanced Research and Development Rationalization and Site Consolidation | Loss on the Sale of Battery Management Systems</t>
  </si>
  <si>
    <t>Advanced Research and Development Rationalization and Site Consolidation | Facility Closing</t>
  </si>
  <si>
    <t>Number of leased facilities vacated | Facility</t>
  </si>
  <si>
    <t>Advanced Research and Development Rationalization and Site Consolidation | Asset Disposal Costs</t>
  </si>
  <si>
    <t>GPT and CSZ-IC | Consultant Costs</t>
  </si>
  <si>
    <t>GPT and CSZ-IC | One-Time Employee Termination Benefit Costs</t>
  </si>
  <si>
    <t>The Company and Subsequent Events - Summary of Reconciliation of Beginning and Ending Restructuring Liability (Detail) - USD ($) $ in Thousands</t>
  </si>
  <si>
    <t>Restructuring Cost And Reserve [Line Items]</t>
  </si>
  <si>
    <t>Balance, beginning of period</t>
  </si>
  <si>
    <t>Additions, charged to costs</t>
  </si>
  <si>
    <t>Payments</t>
  </si>
  <si>
    <t>Balance, end of period</t>
  </si>
  <si>
    <t>Consulting Costs</t>
  </si>
  <si>
    <t>Summary of Significant Accounting Policies and Basis of Presentation (Detail) $ in Thousands</t>
  </si>
  <si>
    <t>Sep. 30, 2018USD ($)ReportingUnit</t>
  </si>
  <si>
    <t>Basis Of Presentation And Accounting Policies [Line Items]</t>
  </si>
  <si>
    <t>Number of reporting units having impairment indicators | ReportingUnit</t>
  </si>
  <si>
    <t>Goodwill impairment</t>
  </si>
  <si>
    <t>Other intangible assets impairment</t>
  </si>
  <si>
    <t>Accounts receivable, net of allowance for doubtful accounts</t>
  </si>
  <si>
    <t>Aggregate amount of transaction price allocated to material rights that remain unsatisfied</t>
  </si>
  <si>
    <t>Revenue expected to be recognized in next 3 months</t>
  </si>
  <si>
    <t>17.00%</t>
  </si>
  <si>
    <t>Revenue expected to be recognized in 2019</t>
  </si>
  <si>
    <t>54.00%</t>
  </si>
  <si>
    <t>Revenue expected to be recognized in 2020</t>
  </si>
  <si>
    <t>16.00%</t>
  </si>
  <si>
    <t>Revenue expected to be recognized in 2021</t>
  </si>
  <si>
    <t>8.00%</t>
  </si>
  <si>
    <t>Revenue expected to be recognized in 2022</t>
  </si>
  <si>
    <t>3.00%</t>
  </si>
  <si>
    <t>Revenue expected to be recognized in 2023</t>
  </si>
  <si>
    <t>2.00%</t>
  </si>
  <si>
    <t>Unearned revenue</t>
  </si>
  <si>
    <t>Minimum</t>
  </si>
  <si>
    <t>Payment terms of contracts</t>
  </si>
  <si>
    <t>30 days</t>
  </si>
  <si>
    <t>Maximum</t>
  </si>
  <si>
    <t>120 days</t>
  </si>
  <si>
    <t>Summary of Reconciliation of Goodwill (Detail) - USD ($) $ in Thousands</t>
  </si>
  <si>
    <t>Goodwill Roll Forward</t>
  </si>
  <si>
    <t>Reclassified to Assets held for sale</t>
  </si>
  <si>
    <t>Currency impact</t>
  </si>
  <si>
    <t>Summary of Activity in Allowance for Doubtful Accounts (Detail) $ in Thousands</t>
  </si>
  <si>
    <t>Additions charged to costs</t>
  </si>
  <si>
    <t>Recoveries recognized in costs</t>
  </si>
  <si>
    <t>Summary of Significant Accounting Policies and Basis of Presentation (Detail 1)</t>
  </si>
  <si>
    <t>Revenue, Remaining Performance Obligation, Expected Timing of Satisfaction, Start Date: 2018-10-01</t>
  </si>
  <si>
    <t>Revenue, Remaining Performance Obligation, Expected Timing of Satisfaction, Period</t>
  </si>
  <si>
    <t>3 months</t>
  </si>
  <si>
    <t>Revenue, Remaining Performance Obligation, Expected Timing of Satisfaction, Start Date: 2019-10-01</t>
  </si>
  <si>
    <t>Revenue, Remaining Performance Obligation, Expected Timing of Satisfaction, Start Date: 2020-10-01</t>
  </si>
  <si>
    <t>Revenue, Remaining Performance Obligation, Expected Timing of Satisfaction, Start Date: 2021-10-01</t>
  </si>
  <si>
    <t>Revenue, Remaining Performance Obligation, Expected Timing of Satisfaction, Start Date: 2022-10-01</t>
  </si>
  <si>
    <t>Revenue, Remaining Performance Obligation, Expected Timing of Satisfaction, Start Date: 2023-10-01</t>
  </si>
  <si>
    <t>Etratech Acquisition - Additional Information (Detail) - USD ($) $ in Thousands</t>
  </si>
  <si>
    <t>Nov. 01, 2017</t>
  </si>
  <si>
    <t>Business Acquisition [Line Items]</t>
  </si>
  <si>
    <t>Etratech Inc.</t>
  </si>
  <si>
    <t>Net assets acquired</t>
  </si>
  <si>
    <t>Cash acquired on acquisition</t>
  </si>
  <si>
    <t>Gross contractual amount due of accounts receivable</t>
  </si>
  <si>
    <t>Goodwill not deductible for income taxes</t>
  </si>
  <si>
    <t>Intangible assets before foreign currency adjustment</t>
  </si>
  <si>
    <t>Fluctuations in foreign currency exchange rates that reduced intangible assets value</t>
  </si>
  <si>
    <t>Amortization of intangibles</t>
  </si>
  <si>
    <t>Etratech Acquisition - Summary of Preliminary Allocation (Detail) - USD ($) $ in Thousands</t>
  </si>
  <si>
    <t>Purchase price</t>
  </si>
  <si>
    <t>Property and equipment</t>
  </si>
  <si>
    <t>Assumed liabilities</t>
  </si>
  <si>
    <t>Cash acquired</t>
  </si>
  <si>
    <t>Etratech Inc. | Customer relationships</t>
  </si>
  <si>
    <t>Intangible assets</t>
  </si>
  <si>
    <t>Etratech Inc. | Technology</t>
  </si>
  <si>
    <t>Etratech Acquisition - Supplemental Pro Forma Information (Detail) - Etratech Inc. - USD ($) $ / shares in Units, $ in Thousands</t>
  </si>
  <si>
    <t>Basic earnings per share</t>
  </si>
  <si>
    <t>Diluted earnings per share</t>
  </si>
  <si>
    <t>Etratech Acquisition - Schedule of Intangible Assets (Detail) - USD ($) $ in Thousands</t>
  </si>
  <si>
    <t>Finite And Indefinite Lived Intangible Assets [Line Items]</t>
  </si>
  <si>
    <t>Net Value</t>
  </si>
  <si>
    <t>Gross Value</t>
  </si>
  <si>
    <t>Accumulated Amortization</t>
  </si>
  <si>
    <t>Etratech Inc. | Customer relationships | Minimum</t>
  </si>
  <si>
    <t>Useful Life</t>
  </si>
  <si>
    <t>8 years</t>
  </si>
  <si>
    <t>Etratech Inc. | Customer relationships | Maximum</t>
  </si>
  <si>
    <t>12 years</t>
  </si>
  <si>
    <t>Etratech Inc. | Technology | Minimum</t>
  </si>
  <si>
    <t>5 years</t>
  </si>
  <si>
    <t>Etratech Inc. | Technology | Maximum</t>
  </si>
  <si>
    <t>6 years</t>
  </si>
  <si>
    <t>Etratech Acquisition - Summary of Amortization Expense (Detail) - Etratech Inc. - USD ($) $ in Thousands</t>
  </si>
  <si>
    <t>Etratech Acquisition - Summary of Amortization Expense for Prospective Years (Detail) - Etratech Inc. $ in Thousands</t>
  </si>
  <si>
    <t>October 1, 2018 through December 31, 2018</t>
  </si>
  <si>
    <t>Etratech Acquisition - Summary of Property and Equipment (Detail) - Etratech Inc. - USD ($) $ in Thousands</t>
  </si>
  <si>
    <t>Property Plant And Equipment [Line Items]</t>
  </si>
  <si>
    <t>Leasehold improvements</t>
  </si>
  <si>
    <t>Property and equipment, Useful life</t>
  </si>
  <si>
    <t>10 years</t>
  </si>
  <si>
    <t>Machinery and equipment</t>
  </si>
  <si>
    <t>Machinery and equipment | Minimum</t>
  </si>
  <si>
    <t>4 years</t>
  </si>
  <si>
    <t>Machinery and equipment | Maximum</t>
  </si>
  <si>
    <t>11 years</t>
  </si>
  <si>
    <t>Furniture and fittings</t>
  </si>
  <si>
    <t>Motor vehicles</t>
  </si>
  <si>
    <t>3 years</t>
  </si>
  <si>
    <t>Computer hardware and software</t>
  </si>
  <si>
    <t>1 year</t>
  </si>
  <si>
    <t>Earnings Per Share (Detail) - shares</t>
  </si>
  <si>
    <t>Antidilutive Securities Excluded From Computation Of Earnings Per Share [Line Items]</t>
  </si>
  <si>
    <t>Weighted average number of shares for calculation of basic EPS</t>
  </si>
  <si>
    <t>Stock options, restricted stock awards and restricted stock units under equity incentive plans</t>
  </si>
  <si>
    <t>Weighted average number of shares for calculation of diluted EPS</t>
  </si>
  <si>
    <t>Stock options under equity incentive plans</t>
  </si>
  <si>
    <t>Common stock that have been excluded from the diluted shares calculation</t>
  </si>
  <si>
    <t>Segment Reporting - Additional Information (Detail) - USD ($) $ in Thousands</t>
  </si>
  <si>
    <t>Segment Reporting Information [Line Items]</t>
  </si>
  <si>
    <t>Date of acquisition</t>
  </si>
  <si>
    <t>Nov. 1,
		2017</t>
  </si>
  <si>
    <t>Segment Information about Reported Product Revenues, Depreciation and Amortization and Operating Income (Loss) (Detail) - USD ($) $ in Thousands</t>
  </si>
  <si>
    <t>Operating income (loss)</t>
  </si>
  <si>
    <t>Operating Segments | Automotive Segments</t>
  </si>
  <si>
    <t>Operating Segments | Industrial Segments</t>
  </si>
  <si>
    <t>Reconciling Items</t>
  </si>
  <si>
    <t>Segment Reporting (Detail) - USD ($) $ in Thousands</t>
  </si>
  <si>
    <t>Sales Revenue, Net | Geographic Concentration Risk</t>
  </si>
  <si>
    <t>Total product revenues in percentage</t>
  </si>
  <si>
    <t>100.00%</t>
  </si>
  <si>
    <t>United States</t>
  </si>
  <si>
    <t>United States | Sales Revenue, Net | Geographic Concentration Risk</t>
  </si>
  <si>
    <t>49.00%</t>
  </si>
  <si>
    <t>44.00%</t>
  </si>
  <si>
    <t>47.00%</t>
  </si>
  <si>
    <t>46.00%</t>
  </si>
  <si>
    <t>China</t>
  </si>
  <si>
    <t>China | Sales Revenue, Net | Geographic Concentration Risk</t>
  </si>
  <si>
    <t>9.00%</t>
  </si>
  <si>
    <t>11.00%</t>
  </si>
  <si>
    <t>Germany</t>
  </si>
  <si>
    <t>Germany | Sales Revenue, Net | Geographic Concentration Risk</t>
  </si>
  <si>
    <t>7.00%</t>
  </si>
  <si>
    <t>South Korea</t>
  </si>
  <si>
    <t>South Korea | Sales Revenue, Net | Geographic Concentration Risk</t>
  </si>
  <si>
    <t>5.00%</t>
  </si>
  <si>
    <t>Japan</t>
  </si>
  <si>
    <t>Japan | Sales Revenue, Net | Geographic Concentration Risk</t>
  </si>
  <si>
    <t>6.00%</t>
  </si>
  <si>
    <t>Canada</t>
  </si>
  <si>
    <t>Canada | Sales Revenue, Net | Geographic Concentration Risk</t>
  </si>
  <si>
    <t>4.00%</t>
  </si>
  <si>
    <t>Czech Republic</t>
  </si>
  <si>
    <t>Czech Republic | Sales Revenue, Net | Geographic Concentration Risk</t>
  </si>
  <si>
    <t>United Kingdom</t>
  </si>
  <si>
    <t>United Kingdom | Sales Revenue, Net | Geographic Concentration Risk</t>
  </si>
  <si>
    <t>Romania</t>
  </si>
  <si>
    <t>Romania | Sales Revenue, Net | Geographic Concentration Risk</t>
  </si>
  <si>
    <t>Other</t>
  </si>
  <si>
    <t>Other | Sales Revenue, Net | Geographic Concentration Risk</t>
  </si>
  <si>
    <t>10.00%</t>
  </si>
  <si>
    <t>Non U.S.</t>
  </si>
  <si>
    <t>Non U.S. | Sales Revenue, Net | Geographic Concentration Risk</t>
  </si>
  <si>
    <t>51.00%</t>
  </si>
  <si>
    <t>56.00%</t>
  </si>
  <si>
    <t>53.00%</t>
  </si>
  <si>
    <t>Debt - Additional Information (Detail)</t>
  </si>
  <si>
    <t>Debt Instrument [Line Items]</t>
  </si>
  <si>
    <t>Maximum percentage of stock of non US subsidiaries pledge to secure obligation</t>
  </si>
  <si>
    <t>66.00%</t>
  </si>
  <si>
    <t>Federal Funds Rate | Minimum</t>
  </si>
  <si>
    <t>Interest rate</t>
  </si>
  <si>
    <t>0.50%</t>
  </si>
  <si>
    <t>Federal Funds Rate | Maximum</t>
  </si>
  <si>
    <t>2.18%</t>
  </si>
  <si>
    <t>London Interbank Offered Rate</t>
  </si>
  <si>
    <t>2.26%</t>
  </si>
  <si>
    <t>Revolving Note (U.S. Dollar)</t>
  </si>
  <si>
    <t>Undrawn borrowing capacity</t>
  </si>
  <si>
    <t>Debt maturity date</t>
  </si>
  <si>
    <t>Mar. 17,
		2021</t>
  </si>
  <si>
    <t>United State Bank Of America Credit Facility</t>
  </si>
  <si>
    <t>5.25%</t>
  </si>
  <si>
    <t>Euro Currency Rate Loans | Minimum</t>
  </si>
  <si>
    <t>0.00%</t>
  </si>
  <si>
    <t>Euro Currency Rate Loans | Minimum | Amended Credit Agreement</t>
  </si>
  <si>
    <t>1.25%</t>
  </si>
  <si>
    <t>Euro Currency Rate Loans | Maximum</t>
  </si>
  <si>
    <t>1.00%</t>
  </si>
  <si>
    <t>Euro Currency Rate Loans | Maximum | Amended Credit Agreement</t>
  </si>
  <si>
    <t>Base Rate Loans | Minimum | Amended Credit Agreement</t>
  </si>
  <si>
    <t>0.25%</t>
  </si>
  <si>
    <t>Base Rate Loans | Maximum | Amended Credit Agreement</t>
  </si>
  <si>
    <t>DEG Loan</t>
  </si>
  <si>
    <t>Semi-annual principal payments earliest date</t>
  </si>
  <si>
    <t>2015-03</t>
  </si>
  <si>
    <t>Semi-annual principal payments latest date</t>
  </si>
  <si>
    <t>2019-09</t>
  </si>
  <si>
    <t>DEG Vietnam Loan</t>
  </si>
  <si>
    <t>2017-11</t>
  </si>
  <si>
    <t>2023-05</t>
  </si>
  <si>
    <t>Revolving Credit Facility | Revolving Note (U.S. Dollar)</t>
  </si>
  <si>
    <t>Maximum borrowing capacity</t>
  </si>
  <si>
    <t>Summary of Company's Debt (Detail) - USD ($) $ in Thousands</t>
  </si>
  <si>
    <t>Total debt</t>
  </si>
  <si>
    <t>Current portion</t>
  </si>
  <si>
    <t>Revolving Note (U.S. Dollar Denominations)</t>
  </si>
  <si>
    <t>Interest Rate</t>
  </si>
  <si>
    <t>3.74%</t>
  </si>
  <si>
    <t>DEG China Loan</t>
  </si>
  <si>
    <t>4.25%</t>
  </si>
  <si>
    <t>5.21%</t>
  </si>
  <si>
    <t>Principal Maturities of Debt (Detail) - USD ($) $ in Thousands</t>
  </si>
  <si>
    <t>Debt maturing in remainder of 2018</t>
  </si>
  <si>
    <t>Debt maturing in 2019</t>
  </si>
  <si>
    <t>Debt maturing in 2020</t>
  </si>
  <si>
    <t>Debt maturing in 2021</t>
  </si>
  <si>
    <t>Debt maturing in 2022</t>
  </si>
  <si>
    <t>Debt maturing in 2023</t>
  </si>
  <si>
    <t>Derivative Financial Instruments - Additional Information (Detail) - USD ($)</t>
  </si>
  <si>
    <t>Derivative [Line Items]</t>
  </si>
  <si>
    <t>Maximum length of time to hedge exposure to foreign currency exchange risk</t>
  </si>
  <si>
    <t>Maximum length of time to hedge exposure to price fluctuations in material commodities</t>
  </si>
  <si>
    <t>2 years</t>
  </si>
  <si>
    <t>Foreign Currency Derivatives</t>
  </si>
  <si>
    <t>Notional Value</t>
  </si>
  <si>
    <t>Commodity Derivatives</t>
  </si>
  <si>
    <t>Interest Rate Swap</t>
  </si>
  <si>
    <t>Hedge Ineffectiveness Incurred</t>
  </si>
  <si>
    <t>Information Related to Recurring Fair Value Measurement of Derivative Instruments in Our Consolidated Condensed Balance Sheet (Detail) - Fair Value, Inputs, Level 2 - Foreign Currency Derivatives - Designated as Hedging Instrument $ in Thousands</t>
  </si>
  <si>
    <t>Derivatives Fair Value [Line Items]</t>
  </si>
  <si>
    <t>Asset Derivatives, Fair Value</t>
  </si>
  <si>
    <t>Net Asset/ (Liabilities)</t>
  </si>
  <si>
    <t>Information Related to Effect of Derivative Instruments on Our Consolidated Condensed Statements of Income (Detail) - USD ($) $ in Thousands</t>
  </si>
  <si>
    <t>Derivative Instruments Gain Loss [Line Items]</t>
  </si>
  <si>
    <t>Gain (loss) on derivatives</t>
  </si>
  <si>
    <t>Other comprehensive income | Foreign Currency Derivatives</t>
  </si>
  <si>
    <t>Other comprehensive income | Commodity Derivatives</t>
  </si>
  <si>
    <t>Product revenues | Foreign Currency Derivatives</t>
  </si>
  <si>
    <t>Cost of sales | Foreign Currency Derivatives</t>
  </si>
  <si>
    <t>Cost of sales | Commodity Derivatives</t>
  </si>
  <si>
    <t>Selling, general and administrative expense | Foreign Currency Derivatives</t>
  </si>
  <si>
    <t>Foreign currency (loss) gain | Foreign Currency Derivatives</t>
  </si>
  <si>
    <t>Fair Value Measurement - Additional Information (Detail) - USD ($)</t>
  </si>
  <si>
    <t>Fair Value Balance Sheet Grouping Financial Statement Captions [Line Items]</t>
  </si>
  <si>
    <t>Financial assets, fair value</t>
  </si>
  <si>
    <t>Financial liabilities, fair value</t>
  </si>
  <si>
    <t>Carrying value</t>
  </si>
  <si>
    <t>Changes to fair value of assets, realized</t>
  </si>
  <si>
    <t>Fair value</t>
  </si>
  <si>
    <t>Schedule of Reclassification Adjustments and Other Activities Impacting Accumulated Other Comprehensive Income (Loss) (Detail) - USD ($) $ in Thousands</t>
  </si>
  <si>
    <t>Accumulated Other Comprehensive Income Loss [Line Items]</t>
  </si>
  <si>
    <t>Beginning Balance</t>
  </si>
  <si>
    <t>Cumulative effect of accounting change due to adoption of ASU 2018-02</t>
  </si>
  <si>
    <t>Other comprehensive income (loss) before reclassifications</t>
  </si>
  <si>
    <t>Income tax effect of other comprehensive income (loss) before reclassifications</t>
  </si>
  <si>
    <t>Amounts reclassified from accumulated other comprehensive (income) loss into net income</t>
  </si>
  <si>
    <t>Income taxes reclassified into net income</t>
  </si>
  <si>
    <t>Ending Balance</t>
  </si>
  <si>
    <t>Defined Benefit Pension Plans</t>
  </si>
  <si>
    <t>Foreign Currency Translation Adjustments</t>
  </si>
  <si>
    <t>Commodity Hedge Derivatives</t>
  </si>
  <si>
    <t>[1]</t>
  </si>
  <si>
    <t>Foreign Currency Hedge Derivatives</t>
  </si>
  <si>
    <t>The amounts reclassified from accumulated other comprehensive income (loss) are included in cost of sales.</t>
  </si>
  <si>
    <t>Unearned Revenue By Segment (Detail) - USD ($) $ in Thousands</t>
  </si>
  <si>
    <t>Deferred Revenue Arrangement [Line Items]</t>
  </si>
  <si>
    <t>Changes in Unearned Revenue (Detail) $ in Thousands</t>
  </si>
  <si>
    <t>Beginning balance</t>
  </si>
  <si>
    <t>Additions to unearned revenue</t>
  </si>
  <si>
    <t>Reclassified to revenue</t>
  </si>
  <si>
    <t>Currency impacts</t>
  </si>
  <si>
    <t>Ending balance</t>
  </si>
  <si>
    <t>Summary of Financial Statement Affected by Application of ASU 2014-09 and Related Amendments (Detail) - USD ($) $ / shares in Units, $ in Thousands</t>
  </si>
  <si>
    <t>Revenue Initial Application Period Cumulative Effect Transition [Line Items]</t>
  </si>
  <si>
    <t>Income tax expense (benefit)</t>
  </si>
  <si>
    <t>Balance Sheet September 30, 2018</t>
  </si>
  <si>
    <t>Deferred income taxes, net</t>
  </si>
  <si>
    <t>Revenue Based on Previously Effective Guidance</t>
  </si>
  <si>
    <t>ASU 2014-09 | New Revenue Standard Adjustment</t>
  </si>
  <si>
    <t>New Accounting Pronouncements - Additional Information (Details) - USD ($)</t>
  </si>
  <si>
    <t>New Accounting Pronouncements Or Change In Accounting Principle [Line Items]</t>
  </si>
  <si>
    <t>Income tax effects from Tax Act</t>
  </si>
  <si>
    <t>ASU 2018-02</t>
  </si>
  <si>
    <t>Adjustment against retained earnings for effect of change in federal corporate income tax rate</t>
  </si>
  <si>
    <t>Adjustments related to valuation allowance</t>
  </si>
  <si>
    <t>ASU 2016-02</t>
  </si>
  <si>
    <t>Maximum percentage of right-of-use assets and liabilities expected to be recognized upon adoption of ASU</t>
  </si>
  <si>
    <t>ASU 2016-16</t>
  </si>
  <si>
    <t>Favorable adjustment to retained earnings</t>
  </si>
  <si>
    <t>Assets and Liabilities Held for Sale - Additional Information (Detail) - USD ($) $ in Thousands</t>
  </si>
  <si>
    <t>Impairment loss recognized on assets held for sale</t>
  </si>
  <si>
    <t>Impairment loss on goodwill</t>
  </si>
  <si>
    <t>Impairment loss recognized on other intangible assets</t>
  </si>
  <si>
    <t>Losses before income taxes on disposal</t>
  </si>
  <si>
    <t>Assets and Liabilities Held for Sale - Summary of Assets and Liabilities of Disposal Group Classified as Held for Sale (Detail) $ in Thousands</t>
  </si>
  <si>
    <t>Accounts receivable, less allowance of $89</t>
  </si>
  <si>
    <t>Total assets held for sale</t>
  </si>
  <si>
    <t>Total liabilities held for sale</t>
  </si>
  <si>
    <t>Assets and Liabilities Held for Sale - Summary of Assets and Liabilities of Disposal Group Classified as Held for Sale (Detail) (Parenthetical) $ in Thousands</t>
  </si>
  <si>
    <t>Allowance for accounts receivabl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03129</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348885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0</v>
      </c>
    </row>
    <row r="4" spans="1:2">
      <c r="A4" s="4" t="s">
        <v>184</v>
      </c>
      <c r="B4" s="4" t="s">
        <v>185</v>
      </c>
    </row>
    <row r="5" spans="1:2">
      <c r="A5" s="4" t="s">
        <v>180</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7152</v>
      </c>
      <c r="C3" s="7" t="n">
        <v>103172</v>
      </c>
    </row>
    <row r="4" spans="1:3">
      <c r="A4" s="4" t="s">
        <v>30</v>
      </c>
      <c r="B4" s="5" t="n">
        <v>183476</v>
      </c>
      <c r="C4" s="5" t="n">
        <v>185058</v>
      </c>
    </row>
    <row r="5" spans="1:3">
      <c r="A5" s="3" t="s">
        <v>31</v>
      </c>
    </row>
    <row r="6" spans="1:3">
      <c r="A6" s="4" t="s">
        <v>32</v>
      </c>
      <c r="B6" s="5" t="n">
        <v>61770</v>
      </c>
      <c r="C6" s="5" t="n">
        <v>64175</v>
      </c>
    </row>
    <row r="7" spans="1:3">
      <c r="A7" s="4" t="s">
        <v>33</v>
      </c>
      <c r="B7" s="5" t="n">
        <v>6671</v>
      </c>
      <c r="C7" s="5" t="n">
        <v>16139</v>
      </c>
    </row>
    <row r="8" spans="1:3">
      <c r="A8" s="4" t="s">
        <v>34</v>
      </c>
      <c r="B8" s="5" t="n">
        <v>40148</v>
      </c>
      <c r="C8" s="5" t="n">
        <v>41095</v>
      </c>
    </row>
    <row r="9" spans="1:3">
      <c r="A9" s="4" t="s">
        <v>35</v>
      </c>
      <c r="B9" s="5" t="n">
        <v>108589</v>
      </c>
      <c r="C9" s="5" t="n">
        <v>121409</v>
      </c>
    </row>
    <row r="10" spans="1:3">
      <c r="A10" s="4" t="s">
        <v>36</v>
      </c>
      <c r="B10" s="5" t="n">
        <v>1299</v>
      </c>
      <c r="C10" s="5" t="n">
        <v>213</v>
      </c>
    </row>
    <row r="11" spans="1:3">
      <c r="A11" s="4" t="s">
        <v>37</v>
      </c>
      <c r="B11" s="5" t="n">
        <v>57846</v>
      </c>
      <c r="C11" s="5" t="n">
        <v>51217</v>
      </c>
    </row>
    <row r="12" spans="1:3">
      <c r="A12" s="4" t="s">
        <v>38</v>
      </c>
      <c r="B12" s="5" t="n">
        <v>56184</v>
      </c>
    </row>
    <row r="13" spans="1:3">
      <c r="A13" s="4" t="s">
        <v>39</v>
      </c>
      <c r="B13" s="5" t="n">
        <v>454546</v>
      </c>
      <c r="C13" s="5" t="n">
        <v>461069</v>
      </c>
    </row>
    <row r="14" spans="1:3">
      <c r="A14" s="4" t="s">
        <v>40</v>
      </c>
      <c r="B14" s="5" t="n">
        <v>189005</v>
      </c>
      <c r="C14" s="5" t="n">
        <v>200294</v>
      </c>
    </row>
    <row r="15" spans="1:3">
      <c r="A15" s="4" t="s">
        <v>41</v>
      </c>
      <c r="B15" s="5" t="n">
        <v>55705</v>
      </c>
      <c r="C15" s="5" t="n">
        <v>69685</v>
      </c>
    </row>
    <row r="16" spans="1:3">
      <c r="A16" s="4" t="s">
        <v>42</v>
      </c>
      <c r="B16" s="5" t="n">
        <v>60202</v>
      </c>
      <c r="C16" s="5" t="n">
        <v>83286</v>
      </c>
    </row>
    <row r="17" spans="1:3">
      <c r="A17" s="4" t="s">
        <v>43</v>
      </c>
      <c r="B17" s="5" t="n">
        <v>733</v>
      </c>
      <c r="C17" s="5" t="n">
        <v>936</v>
      </c>
    </row>
    <row r="18" spans="1:3">
      <c r="A18" s="4" t="s">
        <v>44</v>
      </c>
      <c r="B18" s="5" t="n">
        <v>73221</v>
      </c>
      <c r="C18" s="5" t="n">
        <v>30152</v>
      </c>
    </row>
    <row r="19" spans="1:3">
      <c r="A19" s="4" t="s">
        <v>45</v>
      </c>
      <c r="B19" s="5" t="n">
        <v>11617</v>
      </c>
      <c r="C19" s="5" t="n">
        <v>37983</v>
      </c>
    </row>
    <row r="20" spans="1:3">
      <c r="A20" s="4" t="s">
        <v>46</v>
      </c>
      <c r="B20" s="5" t="n">
        <v>845029</v>
      </c>
      <c r="C20" s="5" t="n">
        <v>883405</v>
      </c>
    </row>
    <row r="21" spans="1:3">
      <c r="A21" s="3" t="s">
        <v>47</v>
      </c>
    </row>
    <row r="22" spans="1:3">
      <c r="A22" s="4" t="s">
        <v>48</v>
      </c>
      <c r="B22" s="5" t="n">
        <v>88991</v>
      </c>
      <c r="C22" s="5" t="n">
        <v>89596</v>
      </c>
    </row>
    <row r="23" spans="1:3">
      <c r="A23" s="4" t="s">
        <v>49</v>
      </c>
      <c r="B23" s="5" t="n">
        <v>72544</v>
      </c>
      <c r="C23" s="5" t="n">
        <v>77209</v>
      </c>
    </row>
    <row r="24" spans="1:3">
      <c r="A24" s="4" t="s">
        <v>50</v>
      </c>
      <c r="B24" s="5" t="n">
        <v>3429</v>
      </c>
      <c r="C24" s="5" t="n">
        <v>3460</v>
      </c>
    </row>
    <row r="25" spans="1:3">
      <c r="A25" s="4" t="s">
        <v>36</v>
      </c>
      <c r="C25" s="5" t="n">
        <v>1050</v>
      </c>
    </row>
    <row r="26" spans="1:3">
      <c r="A26" s="4" t="s">
        <v>51</v>
      </c>
      <c r="B26" s="5" t="n">
        <v>13473</v>
      </c>
    </row>
    <row r="27" spans="1:3">
      <c r="A27" s="4" t="s">
        <v>52</v>
      </c>
      <c r="B27" s="5" t="n">
        <v>178437</v>
      </c>
      <c r="C27" s="5" t="n">
        <v>171315</v>
      </c>
    </row>
    <row r="28" spans="1:3">
      <c r="A28" s="4" t="s">
        <v>53</v>
      </c>
      <c r="B28" s="5" t="n">
        <v>7312</v>
      </c>
      <c r="C28" s="5" t="n">
        <v>7913</v>
      </c>
    </row>
    <row r="29" spans="1:3">
      <c r="A29" s="4" t="s">
        <v>54</v>
      </c>
      <c r="B29" s="5" t="n">
        <v>7488</v>
      </c>
      <c r="C29" s="5" t="n">
        <v>2747</v>
      </c>
    </row>
    <row r="30" spans="1:3">
      <c r="A30" s="4" t="s">
        <v>55</v>
      </c>
      <c r="B30" s="5" t="n">
        <v>98000</v>
      </c>
      <c r="C30" s="5" t="n">
        <v>141209</v>
      </c>
    </row>
    <row r="31" spans="1:3">
      <c r="A31" s="4" t="s">
        <v>56</v>
      </c>
      <c r="B31" s="5" t="n">
        <v>3471</v>
      </c>
      <c r="C31" s="5" t="n">
        <v>6347</v>
      </c>
    </row>
    <row r="32" spans="1:3">
      <c r="A32" s="4" t="s">
        <v>57</v>
      </c>
      <c r="B32" s="5" t="n">
        <v>294708</v>
      </c>
      <c r="C32" s="5" t="n">
        <v>329531</v>
      </c>
    </row>
    <row r="33" spans="1:3">
      <c r="A33" s="3" t="s">
        <v>58</v>
      </c>
    </row>
    <row r="34" spans="1:3">
      <c r="A34" s="4" t="s">
        <v>59</v>
      </c>
      <c r="B34" s="5" t="n">
        <v>218569</v>
      </c>
      <c r="C34" s="5" t="n">
        <v>265048</v>
      </c>
    </row>
    <row r="35" spans="1:3">
      <c r="A35" s="4" t="s">
        <v>60</v>
      </c>
      <c r="B35" s="5" t="n">
        <v>14293</v>
      </c>
      <c r="C35" s="5" t="n">
        <v>15625</v>
      </c>
    </row>
    <row r="36" spans="1:3">
      <c r="A36" s="4" t="s">
        <v>61</v>
      </c>
      <c r="B36" s="5" t="n">
        <v>-33877</v>
      </c>
      <c r="C36" s="5" t="n">
        <v>-20444</v>
      </c>
    </row>
    <row r="37" spans="1:3">
      <c r="A37" s="4" t="s">
        <v>62</v>
      </c>
      <c r="B37" s="5" t="n">
        <v>351336</v>
      </c>
      <c r="C37" s="5" t="n">
        <v>293645</v>
      </c>
    </row>
    <row r="38" spans="1:3">
      <c r="A38" s="4" t="s">
        <v>63</v>
      </c>
      <c r="B38" s="5" t="n">
        <v>550321</v>
      </c>
      <c r="C38" s="5" t="n">
        <v>553874</v>
      </c>
    </row>
    <row r="39" spans="1:3">
      <c r="A39" s="4" t="s">
        <v>64</v>
      </c>
      <c r="B39" s="7" t="n">
        <v>845029</v>
      </c>
      <c r="C39" s="7" t="n">
        <v>8834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47</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02</v>
      </c>
      <c r="B1" s="2" t="s">
        <v>1</v>
      </c>
    </row>
    <row r="2" spans="1:2">
      <c r="B2" s="2" t="s">
        <v>2</v>
      </c>
    </row>
    <row r="3" spans="1:2">
      <c r="A3" s="3" t="s">
        <v>150</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4" t="s">
        <v>208</v>
      </c>
      <c r="B3" s="4" t="s">
        <v>20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15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0</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163</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2</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75</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8</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7</v>
      </c>
    </row>
    <row r="2" spans="1:3">
      <c r="A2" s="3" t="s">
        <v>66</v>
      </c>
    </row>
    <row r="3" spans="1:3">
      <c r="A3" s="4" t="s">
        <v>67</v>
      </c>
      <c r="B3" s="7" t="n">
        <v>1114</v>
      </c>
      <c r="C3" s="7" t="n">
        <v>973</v>
      </c>
    </row>
    <row r="4" spans="1:3">
      <c r="A4" s="4" t="s">
        <v>68</v>
      </c>
      <c r="B4" s="4" t="s">
        <v>69</v>
      </c>
      <c r="C4" s="4" t="s">
        <v>69</v>
      </c>
    </row>
    <row r="5" spans="1:3">
      <c r="A5" s="4" t="s">
        <v>70</v>
      </c>
      <c r="B5" s="5" t="n">
        <v>55000000</v>
      </c>
      <c r="C5" s="5" t="n">
        <v>55000000</v>
      </c>
    </row>
    <row r="6" spans="1:3">
      <c r="A6" s="4" t="s">
        <v>71</v>
      </c>
      <c r="B6" s="5" t="n">
        <v>35748829</v>
      </c>
      <c r="C6" s="5" t="n">
        <v>36761362</v>
      </c>
    </row>
    <row r="7" spans="1:3">
      <c r="A7" s="4" t="s">
        <v>72</v>
      </c>
      <c r="B7" s="5" t="n">
        <v>35748829</v>
      </c>
      <c r="C7" s="5" t="n">
        <v>367613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1</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254</v>
      </c>
      <c r="B1" s="2" t="s">
        <v>74</v>
      </c>
      <c r="D1" s="2" t="s">
        <v>1</v>
      </c>
      <c r="E1" s="2" t="s">
        <v>255</v>
      </c>
    </row>
    <row r="2" spans="1:5">
      <c r="B2" s="2" t="s">
        <v>256</v>
      </c>
      <c r="C2" s="2" t="s">
        <v>257</v>
      </c>
      <c r="D2" s="2" t="s">
        <v>258</v>
      </c>
      <c r="E2" s="2" t="s">
        <v>259</v>
      </c>
    </row>
    <row r="3" spans="1:5">
      <c r="A3" s="3" t="s">
        <v>260</v>
      </c>
    </row>
    <row r="4" spans="1:5">
      <c r="A4" s="4" t="s">
        <v>85</v>
      </c>
      <c r="C4" s="7" t="n">
        <v>5818</v>
      </c>
      <c r="D4" s="7" t="n">
        <v>12898</v>
      </c>
    </row>
    <row r="5" spans="1:5">
      <c r="A5" s="4" t="s">
        <v>261</v>
      </c>
      <c r="D5" s="5" t="n">
        <v>19997</v>
      </c>
      <c r="E5" s="7" t="n">
        <v>20153</v>
      </c>
    </row>
    <row r="6" spans="1:5">
      <c r="A6" s="4" t="s">
        <v>262</v>
      </c>
      <c r="D6" s="5" t="n">
        <v>4950</v>
      </c>
    </row>
    <row r="7" spans="1:5">
      <c r="A7" s="4" t="s">
        <v>263</v>
      </c>
      <c r="D7" s="5" t="n">
        <v>24625</v>
      </c>
    </row>
    <row r="8" spans="1:5">
      <c r="A8" s="4" t="s">
        <v>264</v>
      </c>
      <c r="E8" s="7" t="n">
        <v>9578</v>
      </c>
    </row>
    <row r="9" spans="1:5">
      <c r="A9" s="4" t="s">
        <v>265</v>
      </c>
    </row>
    <row r="10" spans="1:5">
      <c r="A10" s="3" t="s">
        <v>260</v>
      </c>
    </row>
    <row r="11" spans="1:5">
      <c r="A11" s="4" t="s">
        <v>85</v>
      </c>
      <c r="C11" s="5" t="n">
        <v>4332</v>
      </c>
      <c r="D11" s="5" t="n">
        <v>7578</v>
      </c>
    </row>
    <row r="12" spans="1:5">
      <c r="A12" s="4" t="s">
        <v>266</v>
      </c>
    </row>
    <row r="13" spans="1:5">
      <c r="A13" s="3" t="s">
        <v>260</v>
      </c>
    </row>
    <row r="14" spans="1:5">
      <c r="A14" s="4" t="s">
        <v>85</v>
      </c>
      <c r="C14" s="5" t="n">
        <v>1486</v>
      </c>
      <c r="D14" s="5" t="n">
        <v>5320</v>
      </c>
    </row>
    <row r="15" spans="1:5">
      <c r="A15" s="4" t="s">
        <v>267</v>
      </c>
    </row>
    <row r="16" spans="1:5">
      <c r="A16" s="3" t="s">
        <v>260</v>
      </c>
    </row>
    <row r="17" spans="1:5">
      <c r="A17" s="4" t="s">
        <v>85</v>
      </c>
      <c r="D17" s="5" t="n">
        <v>6550</v>
      </c>
    </row>
    <row r="18" spans="1:5">
      <c r="A18" s="4" t="s">
        <v>268</v>
      </c>
    </row>
    <row r="19" spans="1:5">
      <c r="A19" s="3" t="s">
        <v>260</v>
      </c>
    </row>
    <row r="20" spans="1:5">
      <c r="A20" s="4" t="s">
        <v>85</v>
      </c>
      <c r="D20" s="5" t="n">
        <v>1035</v>
      </c>
    </row>
    <row r="21" spans="1:5">
      <c r="A21" s="4" t="s">
        <v>269</v>
      </c>
    </row>
    <row r="22" spans="1:5">
      <c r="A22" s="3" t="s">
        <v>260</v>
      </c>
    </row>
    <row r="23" spans="1:5">
      <c r="A23" s="4" t="s">
        <v>85</v>
      </c>
      <c r="D23" s="5" t="n">
        <v>2357</v>
      </c>
    </row>
    <row r="24" spans="1:5">
      <c r="A24" s="4" t="s">
        <v>270</v>
      </c>
    </row>
    <row r="25" spans="1:5">
      <c r="A25" s="3" t="s">
        <v>260</v>
      </c>
    </row>
    <row r="26" spans="1:5">
      <c r="A26" s="4" t="s">
        <v>85</v>
      </c>
      <c r="C26" s="5" t="n">
        <v>1332</v>
      </c>
      <c r="D26" s="5" t="n">
        <v>2831</v>
      </c>
    </row>
    <row r="27" spans="1:5">
      <c r="A27" s="4" t="s">
        <v>271</v>
      </c>
    </row>
    <row r="28" spans="1:5">
      <c r="A28" s="3" t="s">
        <v>260</v>
      </c>
    </row>
    <row r="29" spans="1:5">
      <c r="A29" s="4" t="s">
        <v>85</v>
      </c>
      <c r="C29" s="5" t="n">
        <v>3303</v>
      </c>
      <c r="D29" s="5" t="n">
        <v>5040</v>
      </c>
    </row>
    <row r="30" spans="1:5">
      <c r="A30" s="4" t="s">
        <v>272</v>
      </c>
    </row>
    <row r="31" spans="1:5">
      <c r="A31" s="3" t="s">
        <v>260</v>
      </c>
    </row>
    <row r="32" spans="1:5">
      <c r="A32" s="4" t="s">
        <v>85</v>
      </c>
      <c r="B32" s="7" t="n">
        <v>1220</v>
      </c>
    </row>
    <row r="33" spans="1:5">
      <c r="A33" s="4" t="s">
        <v>273</v>
      </c>
    </row>
    <row r="34" spans="1:5">
      <c r="A34" s="3" t="s">
        <v>260</v>
      </c>
    </row>
    <row r="35" spans="1:5">
      <c r="A35" s="4" t="s">
        <v>85</v>
      </c>
      <c r="C35" s="5" t="n">
        <v>0</v>
      </c>
      <c r="D35" s="5" t="n">
        <v>11</v>
      </c>
    </row>
    <row r="36" spans="1:5">
      <c r="A36" s="4" t="s">
        <v>274</v>
      </c>
    </row>
    <row r="37" spans="1:5">
      <c r="A37" s="3" t="s">
        <v>260</v>
      </c>
    </row>
    <row r="38" spans="1:5">
      <c r="A38" s="4" t="s">
        <v>85</v>
      </c>
      <c r="C38" s="5" t="n">
        <v>157</v>
      </c>
      <c r="D38" s="5" t="n">
        <v>1038</v>
      </c>
    </row>
    <row r="39" spans="1:5">
      <c r="A39" s="4" t="s">
        <v>275</v>
      </c>
    </row>
    <row r="40" spans="1:5">
      <c r="A40" s="3" t="s">
        <v>260</v>
      </c>
    </row>
    <row r="41" spans="1:5">
      <c r="A41" s="4" t="s">
        <v>85</v>
      </c>
      <c r="C41" s="5" t="n">
        <v>589</v>
      </c>
      <c r="D41" s="5" t="n">
        <v>1024</v>
      </c>
    </row>
    <row r="42" spans="1:5">
      <c r="A42" s="4" t="s">
        <v>276</v>
      </c>
    </row>
    <row r="43" spans="1:5">
      <c r="A43" s="3" t="s">
        <v>260</v>
      </c>
    </row>
    <row r="44" spans="1:5">
      <c r="A44" s="4" t="s">
        <v>85</v>
      </c>
      <c r="D44" s="7" t="n">
        <v>1107</v>
      </c>
    </row>
    <row r="45" spans="1:5">
      <c r="A45" s="4" t="s">
        <v>277</v>
      </c>
    </row>
    <row r="46" spans="1:5">
      <c r="A46" s="3" t="s">
        <v>260</v>
      </c>
    </row>
    <row r="47" spans="1:5">
      <c r="A47" s="4" t="s">
        <v>278</v>
      </c>
      <c r="D47" s="5" t="n">
        <v>2</v>
      </c>
    </row>
    <row r="48" spans="1:5">
      <c r="A48" s="4" t="s">
        <v>279</v>
      </c>
    </row>
    <row r="49" spans="1:5">
      <c r="A49" s="3" t="s">
        <v>260</v>
      </c>
    </row>
    <row r="50" spans="1:5">
      <c r="A50" s="4" t="s">
        <v>85</v>
      </c>
      <c r="C50" s="5" t="n">
        <v>50</v>
      </c>
      <c r="D50" s="7" t="n">
        <v>1250</v>
      </c>
    </row>
    <row r="51" spans="1:5">
      <c r="A51" s="4" t="s">
        <v>280</v>
      </c>
    </row>
    <row r="52" spans="1:5">
      <c r="A52" s="3" t="s">
        <v>260</v>
      </c>
    </row>
    <row r="53" spans="1:5">
      <c r="A53" s="4" t="s">
        <v>85</v>
      </c>
      <c r="C53" s="5" t="n">
        <v>125</v>
      </c>
    </row>
    <row r="54" spans="1:5">
      <c r="A54" s="4" t="s">
        <v>281</v>
      </c>
    </row>
    <row r="55" spans="1:5">
      <c r="A55" s="3" t="s">
        <v>260</v>
      </c>
    </row>
    <row r="56" spans="1:5">
      <c r="A56" s="4" t="s">
        <v>85</v>
      </c>
      <c r="C56" s="7" t="n">
        <v>262</v>
      </c>
      <c r="D56" s="7" t="n">
        <v>47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2</v>
      </c>
      <c r="B1" s="2" t="s">
        <v>74</v>
      </c>
      <c r="C1" s="2" t="s">
        <v>1</v>
      </c>
    </row>
    <row r="2" spans="1:3">
      <c r="B2" s="2" t="s">
        <v>2</v>
      </c>
      <c r="C2" s="2" t="s">
        <v>2</v>
      </c>
    </row>
    <row r="3" spans="1:3">
      <c r="A3" s="3" t="s">
        <v>283</v>
      </c>
    </row>
    <row r="4" spans="1:3">
      <c r="A4" s="4" t="s">
        <v>284</v>
      </c>
    </row>
    <row r="5" spans="1:3">
      <c r="A5" s="4" t="s">
        <v>285</v>
      </c>
      <c r="B5" s="7" t="n">
        <v>5818</v>
      </c>
      <c r="C5" s="7" t="n">
        <v>12898</v>
      </c>
    </row>
    <row r="6" spans="1:3">
      <c r="A6" s="4" t="s">
        <v>286</v>
      </c>
      <c r="C6" s="5" t="n">
        <v>-10809</v>
      </c>
    </row>
    <row r="7" spans="1:3">
      <c r="A7" s="4" t="s">
        <v>287</v>
      </c>
      <c r="B7" s="5" t="n">
        <v>2089</v>
      </c>
      <c r="C7" s="5" t="n">
        <v>2089</v>
      </c>
    </row>
    <row r="8" spans="1:3">
      <c r="A8" s="4" t="s">
        <v>267</v>
      </c>
    </row>
    <row r="9" spans="1:3">
      <c r="A9" s="3" t="s">
        <v>283</v>
      </c>
    </row>
    <row r="10" spans="1:3">
      <c r="A10" s="4" t="s">
        <v>284</v>
      </c>
    </row>
    <row r="11" spans="1:3">
      <c r="A11" s="4" t="s">
        <v>285</v>
      </c>
      <c r="C11" s="5" t="n">
        <v>6550</v>
      </c>
    </row>
    <row r="12" spans="1:3">
      <c r="A12" s="4" t="s">
        <v>286</v>
      </c>
      <c r="C12" s="5" t="n">
        <v>-5395</v>
      </c>
    </row>
    <row r="13" spans="1:3">
      <c r="A13" s="4" t="s">
        <v>287</v>
      </c>
      <c r="B13" s="5" t="n">
        <v>1155</v>
      </c>
      <c r="C13" s="5" t="n">
        <v>1155</v>
      </c>
    </row>
    <row r="14" spans="1:3">
      <c r="A14" s="4" t="s">
        <v>268</v>
      </c>
    </row>
    <row r="15" spans="1:3">
      <c r="A15" s="3" t="s">
        <v>283</v>
      </c>
    </row>
    <row r="16" spans="1:3">
      <c r="A16" s="4" t="s">
        <v>284</v>
      </c>
    </row>
    <row r="17" spans="1:3">
      <c r="A17" s="4" t="s">
        <v>285</v>
      </c>
      <c r="C17" s="5" t="n">
        <v>1035</v>
      </c>
    </row>
    <row r="18" spans="1:3">
      <c r="A18" s="4" t="s">
        <v>286</v>
      </c>
      <c r="C18" s="5" t="n">
        <v>-101</v>
      </c>
    </row>
    <row r="19" spans="1:3">
      <c r="A19" s="4" t="s">
        <v>287</v>
      </c>
      <c r="B19" s="7" t="n">
        <v>934</v>
      </c>
      <c r="C19" s="5" t="n">
        <v>934</v>
      </c>
    </row>
    <row r="20" spans="1:3">
      <c r="A20" s="4" t="s">
        <v>288</v>
      </c>
    </row>
    <row r="21" spans="1:3">
      <c r="A21" s="3" t="s">
        <v>283</v>
      </c>
    </row>
    <row r="22" spans="1:3">
      <c r="A22" s="4" t="s">
        <v>285</v>
      </c>
      <c r="C22" s="5" t="n">
        <v>2956</v>
      </c>
    </row>
    <row r="23" spans="1:3">
      <c r="A23" s="4" t="s">
        <v>286</v>
      </c>
      <c r="C23" s="5" t="n">
        <v>-2956</v>
      </c>
    </row>
    <row r="24" spans="1:3">
      <c r="A24" s="4" t="s">
        <v>269</v>
      </c>
    </row>
    <row r="25" spans="1:3">
      <c r="A25" s="3" t="s">
        <v>283</v>
      </c>
    </row>
    <row r="26" spans="1:3">
      <c r="A26" s="4" t="s">
        <v>285</v>
      </c>
      <c r="C26" s="5" t="n">
        <v>2357</v>
      </c>
    </row>
    <row r="27" spans="1:3">
      <c r="A27" s="4" t="s">
        <v>286</v>
      </c>
      <c r="C27" s="7" t="n">
        <v>-2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s>
  <sheetData>
    <row r="1" spans="1:4">
      <c r="A1" s="1" t="s">
        <v>289</v>
      </c>
      <c r="B1" s="2" t="s">
        <v>74</v>
      </c>
      <c r="C1" s="2" t="s">
        <v>1</v>
      </c>
    </row>
    <row r="2" spans="1:4">
      <c r="B2" s="2" t="s">
        <v>257</v>
      </c>
      <c r="C2" s="2" t="s">
        <v>290</v>
      </c>
      <c r="D2" s="2" t="s">
        <v>259</v>
      </c>
    </row>
    <row r="3" spans="1:4">
      <c r="A3" s="3" t="s">
        <v>291</v>
      </c>
    </row>
    <row r="4" spans="1:4">
      <c r="A4" s="4" t="s">
        <v>292</v>
      </c>
      <c r="C4" s="5" t="n">
        <v>2</v>
      </c>
    </row>
    <row r="5" spans="1:4">
      <c r="A5" s="4" t="s">
        <v>293</v>
      </c>
      <c r="B5" s="7" t="n">
        <v>6151</v>
      </c>
      <c r="C5" s="7" t="n">
        <v>6151</v>
      </c>
    </row>
    <row r="6" spans="1:4">
      <c r="A6" s="4" t="s">
        <v>294</v>
      </c>
      <c r="B6" s="5" t="n">
        <v>3135</v>
      </c>
      <c r="C6" s="5" t="n">
        <v>3135</v>
      </c>
    </row>
    <row r="7" spans="1:4">
      <c r="A7" s="4" t="s">
        <v>295</v>
      </c>
      <c r="B7" s="5" t="n">
        <v>183476</v>
      </c>
      <c r="C7" s="5" t="n">
        <v>183476</v>
      </c>
      <c r="D7" s="7" t="n">
        <v>185058</v>
      </c>
    </row>
    <row r="8" spans="1:4">
      <c r="A8" s="4" t="s">
        <v>296</v>
      </c>
      <c r="B8" s="5" t="n">
        <v>1914</v>
      </c>
      <c r="C8" s="7" t="n">
        <v>1914</v>
      </c>
    </row>
    <row r="9" spans="1:4">
      <c r="A9" s="4" t="s">
        <v>297</v>
      </c>
      <c r="C9" s="4" t="s">
        <v>298</v>
      </c>
    </row>
    <row r="10" spans="1:4">
      <c r="A10" s="4" t="s">
        <v>299</v>
      </c>
      <c r="C10" s="4" t="s">
        <v>300</v>
      </c>
    </row>
    <row r="11" spans="1:4">
      <c r="A11" s="4" t="s">
        <v>301</v>
      </c>
      <c r="C11" s="4" t="s">
        <v>302</v>
      </c>
    </row>
    <row r="12" spans="1:4">
      <c r="A12" s="4" t="s">
        <v>303</v>
      </c>
      <c r="C12" s="4" t="s">
        <v>304</v>
      </c>
    </row>
    <row r="13" spans="1:4">
      <c r="A13" s="4" t="s">
        <v>305</v>
      </c>
      <c r="C13" s="4" t="s">
        <v>306</v>
      </c>
    </row>
    <row r="14" spans="1:4">
      <c r="A14" s="4" t="s">
        <v>307</v>
      </c>
      <c r="C14" s="4" t="s">
        <v>308</v>
      </c>
    </row>
    <row r="15" spans="1:4">
      <c r="A15" s="4" t="s">
        <v>309</v>
      </c>
      <c r="B15" s="5" t="n">
        <v>6128</v>
      </c>
      <c r="C15" s="7" t="n">
        <v>6128</v>
      </c>
      <c r="D15" s="5" t="n">
        <v>4889</v>
      </c>
    </row>
    <row r="16" spans="1:4">
      <c r="A16" s="4" t="s">
        <v>310</v>
      </c>
    </row>
    <row r="17" spans="1:4">
      <c r="A17" s="3" t="s">
        <v>291</v>
      </c>
    </row>
    <row r="18" spans="1:4">
      <c r="A18" s="4" t="s">
        <v>311</v>
      </c>
      <c r="C18" s="4" t="s">
        <v>312</v>
      </c>
    </row>
    <row r="19" spans="1:4">
      <c r="A19" s="4" t="s">
        <v>313</v>
      </c>
    </row>
    <row r="20" spans="1:4">
      <c r="A20" s="3" t="s">
        <v>291</v>
      </c>
    </row>
    <row r="21" spans="1:4">
      <c r="A21" s="4" t="s">
        <v>311</v>
      </c>
      <c r="C21" s="4" t="s">
        <v>314</v>
      </c>
    </row>
    <row r="22" spans="1:4">
      <c r="A22" s="4" t="s">
        <v>266</v>
      </c>
    </row>
    <row r="23" spans="1:4">
      <c r="A23" s="3" t="s">
        <v>291</v>
      </c>
    </row>
    <row r="24" spans="1:4">
      <c r="A24" s="4" t="s">
        <v>309</v>
      </c>
      <c r="B24" s="7" t="n">
        <v>4214</v>
      </c>
      <c r="C24" s="7" t="n">
        <v>4214</v>
      </c>
      <c r="D24" s="7" t="n">
        <v>48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15</v>
      </c>
      <c r="B1" s="2" t="s">
        <v>74</v>
      </c>
      <c r="C1" s="2" t="s">
        <v>1</v>
      </c>
    </row>
    <row r="2" spans="1:3">
      <c r="B2" s="2" t="s">
        <v>2</v>
      </c>
      <c r="C2" s="2" t="s">
        <v>2</v>
      </c>
    </row>
    <row r="3" spans="1:3">
      <c r="A3" s="3" t="s">
        <v>316</v>
      </c>
    </row>
    <row r="4" spans="1:3">
      <c r="A4" s="4" t="s">
        <v>284</v>
      </c>
      <c r="C4" s="7" t="n">
        <v>69685</v>
      </c>
    </row>
    <row r="5" spans="1:3">
      <c r="A5" s="4" t="s">
        <v>293</v>
      </c>
      <c r="B5" s="7" t="n">
        <v>-6151</v>
      </c>
      <c r="C5" s="5" t="n">
        <v>-6151</v>
      </c>
    </row>
    <row r="6" spans="1:3">
      <c r="A6" s="4" t="s">
        <v>317</v>
      </c>
      <c r="C6" s="5" t="n">
        <v>-6844</v>
      </c>
    </row>
    <row r="7" spans="1:3">
      <c r="A7" s="4" t="s">
        <v>318</v>
      </c>
      <c r="C7" s="5" t="n">
        <v>-985</v>
      </c>
    </row>
    <row r="8" spans="1:3">
      <c r="A8" s="4" t="s">
        <v>287</v>
      </c>
      <c r="B8" s="7" t="n">
        <v>55705</v>
      </c>
      <c r="C8" s="7" t="n">
        <v>557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319</v>
      </c>
      <c r="B1" s="2" t="s">
        <v>1</v>
      </c>
    </row>
    <row r="2" spans="1:2">
      <c r="B2" s="2" t="s">
        <v>257</v>
      </c>
    </row>
    <row r="3" spans="1:2">
      <c r="A3" s="3" t="s">
        <v>150</v>
      </c>
    </row>
    <row r="4" spans="1:2">
      <c r="A4" s="4" t="s">
        <v>284</v>
      </c>
      <c r="B4" s="7" t="n">
        <v>973</v>
      </c>
    </row>
    <row r="5" spans="1:2">
      <c r="A5" s="4" t="s">
        <v>320</v>
      </c>
      <c r="B5" s="5" t="n">
        <v>1063</v>
      </c>
    </row>
    <row r="6" spans="1:2">
      <c r="A6" s="4" t="s">
        <v>321</v>
      </c>
      <c r="B6" s="5" t="n">
        <v>-816</v>
      </c>
    </row>
    <row r="7" spans="1:2">
      <c r="A7" s="4" t="s">
        <v>317</v>
      </c>
      <c r="B7" s="5" t="n">
        <v>-89</v>
      </c>
    </row>
    <row r="8" spans="1:2">
      <c r="A8" s="4" t="s">
        <v>318</v>
      </c>
      <c r="B8" s="5" t="n">
        <v>-17</v>
      </c>
    </row>
    <row r="9" spans="1:2">
      <c r="A9" s="4" t="s">
        <v>287</v>
      </c>
      <c r="B9" s="7" t="n">
        <v>11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322</v>
      </c>
      <c r="B1" s="2" t="s">
        <v>2</v>
      </c>
    </row>
    <row r="2" spans="1:2">
      <c r="A2" s="4" t="s">
        <v>323</v>
      </c>
    </row>
    <row r="3" spans="1:2">
      <c r="A3" s="3" t="s">
        <v>291</v>
      </c>
    </row>
    <row r="4" spans="1:2">
      <c r="A4" s="4" t="s">
        <v>324</v>
      </c>
      <c r="B4" s="4" t="s">
        <v>325</v>
      </c>
    </row>
    <row r="5" spans="1:2">
      <c r="A5" s="4" t="s">
        <v>326</v>
      </c>
    </row>
    <row r="6" spans="1:2">
      <c r="A6" s="3" t="s">
        <v>291</v>
      </c>
    </row>
    <row r="7" spans="1:2">
      <c r="A7" s="4" t="s">
        <v>324</v>
      </c>
      <c r="B7" s="4" t="s">
        <v>325</v>
      </c>
    </row>
    <row r="8" spans="1:2">
      <c r="A8" s="4" t="s">
        <v>327</v>
      </c>
    </row>
    <row r="9" spans="1:2">
      <c r="A9" s="3" t="s">
        <v>291</v>
      </c>
    </row>
    <row r="10" spans="1:2">
      <c r="A10" s="4" t="s">
        <v>324</v>
      </c>
      <c r="B10" s="4" t="s">
        <v>325</v>
      </c>
    </row>
    <row r="11" spans="1:2">
      <c r="A11" s="4" t="s">
        <v>328</v>
      </c>
    </row>
    <row r="12" spans="1:2">
      <c r="A12" s="3" t="s">
        <v>291</v>
      </c>
    </row>
    <row r="13" spans="1:2">
      <c r="A13" s="4" t="s">
        <v>324</v>
      </c>
      <c r="B13" s="4" t="s">
        <v>325</v>
      </c>
    </row>
    <row r="14" spans="1:2">
      <c r="A14" s="4" t="s">
        <v>329</v>
      </c>
    </row>
    <row r="15" spans="1:2">
      <c r="A15" s="3" t="s">
        <v>291</v>
      </c>
    </row>
    <row r="16" spans="1:2">
      <c r="A16" s="4" t="s">
        <v>324</v>
      </c>
      <c r="B16" s="4" t="s">
        <v>325</v>
      </c>
    </row>
    <row r="17" spans="1:2">
      <c r="A17" s="4" t="s">
        <v>330</v>
      </c>
    </row>
    <row r="18" spans="1:2">
      <c r="A18" s="3" t="s">
        <v>291</v>
      </c>
    </row>
    <row r="19" spans="1:2">
      <c r="A19" s="4" t="s">
        <v>324</v>
      </c>
      <c r="B19" s="4" t="s">
        <v>3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1</v>
      </c>
      <c r="B1" s="2" t="s">
        <v>332</v>
      </c>
      <c r="C1" s="2" t="s">
        <v>2</v>
      </c>
      <c r="D1" s="2" t="s">
        <v>2</v>
      </c>
      <c r="E1" s="2" t="s">
        <v>27</v>
      </c>
    </row>
    <row r="2" spans="1:5">
      <c r="A2" s="3" t="s">
        <v>333</v>
      </c>
    </row>
    <row r="3" spans="1:5">
      <c r="A3" s="4" t="s">
        <v>41</v>
      </c>
      <c r="C3" s="7" t="n">
        <v>55705</v>
      </c>
      <c r="D3" s="7" t="n">
        <v>55705</v>
      </c>
      <c r="E3" s="7" t="n">
        <v>69685</v>
      </c>
    </row>
    <row r="4" spans="1:5">
      <c r="A4" s="4" t="s">
        <v>334</v>
      </c>
    </row>
    <row r="5" spans="1:5">
      <c r="A5" s="3" t="s">
        <v>333</v>
      </c>
    </row>
    <row r="6" spans="1:5">
      <c r="A6" s="4" t="s">
        <v>77</v>
      </c>
      <c r="C6" s="5" t="n">
        <v>12070</v>
      </c>
      <c r="D6" s="5" t="n">
        <v>42459</v>
      </c>
    </row>
    <row r="7" spans="1:5">
      <c r="A7" s="4" t="s">
        <v>113</v>
      </c>
      <c r="C7" s="5" t="n">
        <v>2529</v>
      </c>
      <c r="D7" s="5" t="n">
        <v>2103</v>
      </c>
    </row>
    <row r="8" spans="1:5">
      <c r="A8" s="4" t="s">
        <v>335</v>
      </c>
      <c r="B8" s="7" t="n">
        <v>65009</v>
      </c>
    </row>
    <row r="9" spans="1:5">
      <c r="A9" s="4" t="s">
        <v>336</v>
      </c>
      <c r="B9" s="5" t="n">
        <v>670</v>
      </c>
    </row>
    <row r="10" spans="1:5">
      <c r="A10" s="4" t="s">
        <v>337</v>
      </c>
      <c r="B10" s="5" t="n">
        <v>12654</v>
      </c>
    </row>
    <row r="11" spans="1:5">
      <c r="A11" s="4" t="s">
        <v>41</v>
      </c>
      <c r="B11" s="5" t="n">
        <v>14881</v>
      </c>
    </row>
    <row r="12" spans="1:5">
      <c r="A12" s="4" t="s">
        <v>338</v>
      </c>
      <c r="B12" s="5" t="n">
        <v>8787</v>
      </c>
    </row>
    <row r="13" spans="1:5">
      <c r="A13" s="4" t="s">
        <v>339</v>
      </c>
      <c r="B13" s="7" t="n">
        <v>33362</v>
      </c>
    </row>
    <row r="14" spans="1:5">
      <c r="A14" s="4" t="s">
        <v>340</v>
      </c>
      <c r="D14" s="5" t="n">
        <v>464</v>
      </c>
    </row>
    <row r="15" spans="1:5">
      <c r="A15" s="4" t="s">
        <v>341</v>
      </c>
      <c r="C15" s="7" t="n">
        <v>943</v>
      </c>
      <c r="D15" s="7" t="n">
        <v>27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2</v>
      </c>
      <c r="B1" s="2" t="s">
        <v>332</v>
      </c>
      <c r="C1" s="2" t="s">
        <v>2</v>
      </c>
      <c r="D1" s="2" t="s">
        <v>75</v>
      </c>
      <c r="E1" s="2" t="s">
        <v>27</v>
      </c>
    </row>
    <row r="2" spans="1:5">
      <c r="A2" s="3" t="s">
        <v>333</v>
      </c>
    </row>
    <row r="3" spans="1:5">
      <c r="A3" s="4" t="s">
        <v>41</v>
      </c>
      <c r="C3" s="7" t="n">
        <v>55705</v>
      </c>
      <c r="E3" s="7" t="n">
        <v>69685</v>
      </c>
    </row>
    <row r="4" spans="1:5">
      <c r="A4" s="4" t="s">
        <v>343</v>
      </c>
      <c r="C4" s="7" t="n">
        <v>15</v>
      </c>
      <c r="D4" s="7" t="n">
        <v>2000</v>
      </c>
    </row>
    <row r="5" spans="1:5">
      <c r="A5" s="4" t="s">
        <v>334</v>
      </c>
    </row>
    <row r="6" spans="1:5">
      <c r="A6" s="3" t="s">
        <v>333</v>
      </c>
    </row>
    <row r="7" spans="1:5">
      <c r="A7" s="4" t="s">
        <v>122</v>
      </c>
      <c r="B7" s="7" t="n">
        <v>12654</v>
      </c>
    </row>
    <row r="8" spans="1:5">
      <c r="A8" s="4" t="s">
        <v>123</v>
      </c>
      <c r="B8" s="5" t="n">
        <v>7014</v>
      </c>
    </row>
    <row r="9" spans="1:5">
      <c r="A9" s="4" t="s">
        <v>37</v>
      </c>
      <c r="B9" s="5" t="n">
        <v>535</v>
      </c>
    </row>
    <row r="10" spans="1:5">
      <c r="A10" s="4" t="s">
        <v>344</v>
      </c>
      <c r="B10" s="5" t="n">
        <v>6205</v>
      </c>
    </row>
    <row r="11" spans="1:5">
      <c r="A11" s="4" t="s">
        <v>41</v>
      </c>
      <c r="B11" s="5" t="n">
        <v>14881</v>
      </c>
    </row>
    <row r="12" spans="1:5">
      <c r="A12" s="4" t="s">
        <v>345</v>
      </c>
      <c r="B12" s="5" t="n">
        <v>-9642</v>
      </c>
    </row>
    <row r="13" spans="1:5">
      <c r="A13" s="4" t="s">
        <v>335</v>
      </c>
      <c r="B13" s="5" t="n">
        <v>65009</v>
      </c>
    </row>
    <row r="14" spans="1:5">
      <c r="A14" s="4" t="s">
        <v>346</v>
      </c>
      <c r="B14" s="5" t="n">
        <v>670</v>
      </c>
    </row>
    <row r="15" spans="1:5">
      <c r="A15" s="4" t="s">
        <v>343</v>
      </c>
      <c r="B15" s="5" t="n">
        <v>65679</v>
      </c>
    </row>
    <row r="16" spans="1:5">
      <c r="A16" s="4" t="s">
        <v>347</v>
      </c>
    </row>
    <row r="17" spans="1:5">
      <c r="A17" s="3" t="s">
        <v>333</v>
      </c>
    </row>
    <row r="18" spans="1:5">
      <c r="A18" s="4" t="s">
        <v>348</v>
      </c>
      <c r="B18" s="5" t="n">
        <v>24774</v>
      </c>
    </row>
    <row r="19" spans="1:5">
      <c r="A19" s="4" t="s">
        <v>349</v>
      </c>
    </row>
    <row r="20" spans="1:5">
      <c r="A20" s="3" t="s">
        <v>333</v>
      </c>
    </row>
    <row r="21" spans="1:5">
      <c r="A21" s="4" t="s">
        <v>348</v>
      </c>
      <c r="B21" s="7" t="n">
        <v>85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0</v>
      </c>
      <c r="B1" s="2" t="s">
        <v>74</v>
      </c>
      <c r="C1" s="2" t="s">
        <v>1</v>
      </c>
    </row>
    <row r="2" spans="1:3">
      <c r="B2" s="2" t="s">
        <v>75</v>
      </c>
      <c r="C2" s="2" t="s">
        <v>75</v>
      </c>
    </row>
    <row r="3" spans="1:3">
      <c r="A3" s="3" t="s">
        <v>333</v>
      </c>
    </row>
    <row r="4" spans="1:3">
      <c r="A4" s="4" t="s">
        <v>77</v>
      </c>
      <c r="B4" s="7" t="n">
        <v>250369</v>
      </c>
      <c r="C4" s="7" t="n">
        <v>769845</v>
      </c>
    </row>
    <row r="5" spans="1:3">
      <c r="A5" s="4" t="s">
        <v>113</v>
      </c>
      <c r="B5" s="7" t="n">
        <v>6411</v>
      </c>
      <c r="C5" s="7" t="n">
        <v>41257</v>
      </c>
    </row>
    <row r="6" spans="1:3">
      <c r="A6" s="4" t="s">
        <v>351</v>
      </c>
      <c r="B6" s="8" t="n">
        <v>0.17</v>
      </c>
      <c r="C6" s="8" t="n">
        <v>1.12</v>
      </c>
    </row>
    <row r="7" spans="1:3">
      <c r="A7" s="4" t="s">
        <v>352</v>
      </c>
      <c r="B7" s="8" t="n">
        <v>0.17</v>
      </c>
      <c r="C7" s="8" t="n">
        <v>1.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9"/>
    <col customWidth="1" max="2" min="2" width="22"/>
    <col customWidth="1" max="3" min="3" width="22"/>
    <col customWidth="1" max="4" min="4" width="22"/>
    <col customWidth="1" max="5" min="5" width="22"/>
  </cols>
  <sheetData>
    <row r="1" spans="1:5">
      <c r="A1" s="1" t="s">
        <v>73</v>
      </c>
      <c r="B1" s="2" t="s">
        <v>74</v>
      </c>
      <c r="D1" s="2" t="s">
        <v>1</v>
      </c>
    </row>
    <row r="2" spans="1:5">
      <c r="B2" s="2" t="s">
        <v>2</v>
      </c>
      <c r="C2" s="2" t="s">
        <v>75</v>
      </c>
      <c r="D2" s="2" t="s">
        <v>2</v>
      </c>
      <c r="E2" s="2" t="s">
        <v>75</v>
      </c>
    </row>
    <row r="3" spans="1:5">
      <c r="A3" s="3" t="s">
        <v>76</v>
      </c>
    </row>
    <row r="4" spans="1:5">
      <c r="A4" s="4" t="s">
        <v>77</v>
      </c>
      <c r="B4" s="7" t="n">
        <v>258939</v>
      </c>
      <c r="C4" s="7" t="n">
        <v>235853</v>
      </c>
      <c r="D4" s="7" t="n">
        <v>784607</v>
      </c>
      <c r="E4" s="7" t="n">
        <v>728498</v>
      </c>
    </row>
    <row r="5" spans="1:5">
      <c r="A5" s="4" t="s">
        <v>78</v>
      </c>
      <c r="B5" s="4" t="s">
        <v>79</v>
      </c>
      <c r="C5" s="4" t="s">
        <v>79</v>
      </c>
      <c r="D5" s="4" t="s">
        <v>79</v>
      </c>
      <c r="E5" s="4" t="s">
        <v>79</v>
      </c>
    </row>
    <row r="6" spans="1:5">
      <c r="A6" s="4" t="s">
        <v>80</v>
      </c>
      <c r="B6" s="7" t="n">
        <v>185800</v>
      </c>
      <c r="C6" s="7" t="n">
        <v>165667</v>
      </c>
      <c r="D6" s="7" t="n">
        <v>558452</v>
      </c>
      <c r="E6" s="7" t="n">
        <v>494843</v>
      </c>
    </row>
    <row r="7" spans="1:5">
      <c r="A7" s="4" t="s">
        <v>81</v>
      </c>
      <c r="B7" s="5" t="n">
        <v>73139</v>
      </c>
      <c r="C7" s="5" t="n">
        <v>70186</v>
      </c>
      <c r="D7" s="5" t="n">
        <v>226155</v>
      </c>
      <c r="E7" s="5" t="n">
        <v>233655</v>
      </c>
    </row>
    <row r="8" spans="1:5">
      <c r="A8" s="3" t="s">
        <v>82</v>
      </c>
    </row>
    <row r="9" spans="1:5">
      <c r="A9" s="4" t="s">
        <v>83</v>
      </c>
      <c r="B9" s="5" t="n">
        <v>19056</v>
      </c>
      <c r="C9" s="5" t="n">
        <v>19721</v>
      </c>
      <c r="D9" s="5" t="n">
        <v>63382</v>
      </c>
      <c r="E9" s="5" t="n">
        <v>60633</v>
      </c>
    </row>
    <row r="10" spans="1:5">
      <c r="A10" s="4" t="s">
        <v>84</v>
      </c>
      <c r="B10" s="5" t="n">
        <v>32552</v>
      </c>
      <c r="C10" s="5" t="n">
        <v>34331</v>
      </c>
      <c r="D10" s="5" t="n">
        <v>97920</v>
      </c>
      <c r="E10" s="5" t="n">
        <v>96912</v>
      </c>
    </row>
    <row r="11" spans="1:5">
      <c r="A11" s="4" t="s">
        <v>85</v>
      </c>
      <c r="B11" s="5" t="n">
        <v>5818</v>
      </c>
      <c r="D11" s="5" t="n">
        <v>12898</v>
      </c>
    </row>
    <row r="12" spans="1:5">
      <c r="A12" s="4" t="s">
        <v>86</v>
      </c>
      <c r="B12" s="5" t="n">
        <v>57426</v>
      </c>
      <c r="C12" s="5" t="n">
        <v>54052</v>
      </c>
      <c r="D12" s="5" t="n">
        <v>174200</v>
      </c>
      <c r="E12" s="5" t="n">
        <v>157545</v>
      </c>
    </row>
    <row r="13" spans="1:5">
      <c r="A13" s="4" t="s">
        <v>87</v>
      </c>
      <c r="B13" s="5" t="n">
        <v>15713</v>
      </c>
      <c r="C13" s="5" t="n">
        <v>16134</v>
      </c>
      <c r="D13" s="5" t="n">
        <v>51955</v>
      </c>
      <c r="E13" s="5" t="n">
        <v>76110</v>
      </c>
    </row>
    <row r="14" spans="1:5">
      <c r="A14" s="4" t="s">
        <v>88</v>
      </c>
      <c r="B14" s="5" t="n">
        <v>-1241</v>
      </c>
      <c r="C14" s="5" t="n">
        <v>-1250</v>
      </c>
      <c r="D14" s="5" t="n">
        <v>-3661</v>
      </c>
      <c r="E14" s="5" t="n">
        <v>-3633</v>
      </c>
    </row>
    <row r="15" spans="1:5">
      <c r="A15" s="4" t="s">
        <v>89</v>
      </c>
      <c r="B15" s="5" t="n">
        <v>125</v>
      </c>
      <c r="C15" s="5" t="n">
        <v>-7340</v>
      </c>
      <c r="D15" s="5" t="n">
        <v>721</v>
      </c>
      <c r="E15" s="5" t="n">
        <v>-21920</v>
      </c>
    </row>
    <row r="16" spans="1:5">
      <c r="A16" s="4" t="s">
        <v>90</v>
      </c>
      <c r="B16" s="5" t="n">
        <v>-11476</v>
      </c>
      <c r="D16" s="5" t="n">
        <v>-11476</v>
      </c>
    </row>
    <row r="17" spans="1:5">
      <c r="A17" s="4" t="s">
        <v>91</v>
      </c>
      <c r="B17" s="5" t="n">
        <v>212</v>
      </c>
      <c r="C17" s="5" t="n">
        <v>-360</v>
      </c>
      <c r="D17" s="5" t="n">
        <v>1538</v>
      </c>
      <c r="E17" s="5" t="n">
        <v>145</v>
      </c>
    </row>
    <row r="18" spans="1:5">
      <c r="A18" s="4" t="s">
        <v>92</v>
      </c>
      <c r="B18" s="5" t="n">
        <v>3333</v>
      </c>
      <c r="C18" s="5" t="n">
        <v>7184</v>
      </c>
      <c r="D18" s="5" t="n">
        <v>39077</v>
      </c>
      <c r="E18" s="5" t="n">
        <v>50702</v>
      </c>
    </row>
    <row r="19" spans="1:5">
      <c r="A19" s="4" t="s">
        <v>93</v>
      </c>
      <c r="B19" s="5" t="n">
        <v>3688</v>
      </c>
      <c r="C19" s="5" t="n">
        <v>630</v>
      </c>
      <c r="D19" s="5" t="n">
        <v>9807</v>
      </c>
      <c r="E19" s="5" t="n">
        <v>10233</v>
      </c>
    </row>
    <row r="20" spans="1:5">
      <c r="A20" s="4" t="s">
        <v>94</v>
      </c>
      <c r="B20" s="7" t="n">
        <v>-355</v>
      </c>
      <c r="C20" s="7" t="n">
        <v>6554</v>
      </c>
      <c r="D20" s="7" t="n">
        <v>29270</v>
      </c>
      <c r="E20" s="7" t="n">
        <v>40469</v>
      </c>
    </row>
    <row r="21" spans="1:5">
      <c r="A21" s="4" t="s">
        <v>95</v>
      </c>
      <c r="B21" s="8" t="n">
        <v>-0.01</v>
      </c>
      <c r="C21" s="8" t="n">
        <v>0.18</v>
      </c>
      <c r="D21" s="8" t="n">
        <v>0.8</v>
      </c>
      <c r="E21" s="8" t="n">
        <v>1.1</v>
      </c>
    </row>
    <row r="22" spans="1:5">
      <c r="A22" s="4" t="s">
        <v>96</v>
      </c>
      <c r="B22" s="8" t="n">
        <v>-0.01</v>
      </c>
      <c r="C22" s="8" t="n">
        <v>0.18</v>
      </c>
      <c r="D22" s="8" t="n">
        <v>0.8</v>
      </c>
      <c r="E22" s="8" t="n">
        <v>1.1</v>
      </c>
    </row>
    <row r="23" spans="1:5">
      <c r="A23" s="4" t="s">
        <v>97</v>
      </c>
      <c r="B23" s="5" t="n">
        <v>36103520</v>
      </c>
      <c r="C23" s="5" t="n">
        <v>36742168</v>
      </c>
      <c r="D23" s="5" t="n">
        <v>36364380</v>
      </c>
      <c r="E23" s="5" t="n">
        <v>36713294</v>
      </c>
    </row>
    <row r="24" spans="1:5">
      <c r="A24" s="4" t="s">
        <v>98</v>
      </c>
      <c r="B24" s="5" t="n">
        <v>36448162</v>
      </c>
      <c r="C24" s="5" t="n">
        <v>36805076</v>
      </c>
      <c r="D24" s="5" t="n">
        <v>36469759</v>
      </c>
      <c r="E24" s="5" t="n">
        <v>368312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27</v>
      </c>
    </row>
    <row r="3" spans="1:3">
      <c r="A3" s="3" t="s">
        <v>354</v>
      </c>
    </row>
    <row r="4" spans="1:3">
      <c r="A4" s="4" t="s">
        <v>355</v>
      </c>
      <c r="B4" s="7" t="n">
        <v>60202</v>
      </c>
      <c r="C4" s="7" t="n">
        <v>83286</v>
      </c>
    </row>
    <row r="5" spans="1:3">
      <c r="A5" s="4" t="s">
        <v>334</v>
      </c>
    </row>
    <row r="6" spans="1:3">
      <c r="A6" s="3" t="s">
        <v>354</v>
      </c>
    </row>
    <row r="7" spans="1:3">
      <c r="A7" s="4" t="s">
        <v>356</v>
      </c>
      <c r="B7" s="5" t="n">
        <v>32898</v>
      </c>
    </row>
    <row r="8" spans="1:3">
      <c r="A8" s="4" t="s">
        <v>357</v>
      </c>
      <c r="B8" s="5" t="n">
        <v>3410</v>
      </c>
    </row>
    <row r="9" spans="1:3">
      <c r="A9" s="4" t="s">
        <v>355</v>
      </c>
      <c r="B9" s="5" t="n">
        <v>29488</v>
      </c>
    </row>
    <row r="10" spans="1:3">
      <c r="A10" s="4" t="s">
        <v>347</v>
      </c>
    </row>
    <row r="11" spans="1:3">
      <c r="A11" s="3" t="s">
        <v>354</v>
      </c>
    </row>
    <row r="12" spans="1:3">
      <c r="A12" s="4" t="s">
        <v>356</v>
      </c>
      <c r="B12" s="5" t="n">
        <v>24424</v>
      </c>
    </row>
    <row r="13" spans="1:3">
      <c r="A13" s="4" t="s">
        <v>357</v>
      </c>
      <c r="B13" s="5" t="n">
        <v>1909</v>
      </c>
    </row>
    <row r="14" spans="1:3">
      <c r="A14" s="4" t="s">
        <v>355</v>
      </c>
      <c r="B14" s="7" t="n">
        <v>22515</v>
      </c>
    </row>
    <row r="15" spans="1:3">
      <c r="A15" s="4" t="s">
        <v>358</v>
      </c>
    </row>
    <row r="16" spans="1:3">
      <c r="A16" s="3" t="s">
        <v>354</v>
      </c>
    </row>
    <row r="17" spans="1:3">
      <c r="A17" s="4" t="s">
        <v>359</v>
      </c>
      <c r="B17" s="4" t="s">
        <v>360</v>
      </c>
    </row>
    <row r="18" spans="1:3">
      <c r="A18" s="4" t="s">
        <v>361</v>
      </c>
    </row>
    <row r="19" spans="1:3">
      <c r="A19" s="3" t="s">
        <v>354</v>
      </c>
    </row>
    <row r="20" spans="1:3">
      <c r="A20" s="4" t="s">
        <v>359</v>
      </c>
      <c r="B20" s="4" t="s">
        <v>362</v>
      </c>
    </row>
    <row r="21" spans="1:3">
      <c r="A21" s="4" t="s">
        <v>349</v>
      </c>
    </row>
    <row r="22" spans="1:3">
      <c r="A22" s="3" t="s">
        <v>354</v>
      </c>
    </row>
    <row r="23" spans="1:3">
      <c r="A23" s="4" t="s">
        <v>356</v>
      </c>
      <c r="B23" s="7" t="n">
        <v>8474</v>
      </c>
    </row>
    <row r="24" spans="1:3">
      <c r="A24" s="4" t="s">
        <v>357</v>
      </c>
      <c r="B24" s="5" t="n">
        <v>1501</v>
      </c>
    </row>
    <row r="25" spans="1:3">
      <c r="A25" s="4" t="s">
        <v>355</v>
      </c>
      <c r="B25" s="7" t="n">
        <v>6973</v>
      </c>
    </row>
    <row r="26" spans="1:3">
      <c r="A26" s="4" t="s">
        <v>363</v>
      </c>
    </row>
    <row r="27" spans="1:3">
      <c r="A27" s="3" t="s">
        <v>354</v>
      </c>
    </row>
    <row r="28" spans="1:3">
      <c r="A28" s="4" t="s">
        <v>359</v>
      </c>
      <c r="B28" s="4" t="s">
        <v>364</v>
      </c>
    </row>
    <row r="29" spans="1:3">
      <c r="A29" s="4" t="s">
        <v>365</v>
      </c>
    </row>
    <row r="30" spans="1:3">
      <c r="A30" s="3" t="s">
        <v>354</v>
      </c>
    </row>
    <row r="31" spans="1:3">
      <c r="A31" s="4" t="s">
        <v>359</v>
      </c>
      <c r="B31"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7</v>
      </c>
      <c r="B1" s="2" t="s">
        <v>74</v>
      </c>
      <c r="C1" s="2" t="s">
        <v>1</v>
      </c>
    </row>
    <row r="2" spans="1:3">
      <c r="B2" s="2" t="s">
        <v>2</v>
      </c>
      <c r="C2" s="2" t="s">
        <v>2</v>
      </c>
    </row>
    <row r="3" spans="1:3">
      <c r="A3" s="3" t="s">
        <v>333</v>
      </c>
    </row>
    <row r="4" spans="1:3">
      <c r="A4" s="4" t="s">
        <v>341</v>
      </c>
      <c r="B4" s="7" t="n">
        <v>943</v>
      </c>
      <c r="C4" s="7" t="n">
        <v>2790</v>
      </c>
    </row>
    <row r="5" spans="1:3">
      <c r="A5" s="4" t="s">
        <v>77</v>
      </c>
    </row>
    <row r="6" spans="1:3">
      <c r="A6" s="3" t="s">
        <v>333</v>
      </c>
    </row>
    <row r="7" spans="1:3">
      <c r="A7" s="4" t="s">
        <v>341</v>
      </c>
      <c r="B7" s="5" t="n">
        <v>528</v>
      </c>
      <c r="C7" s="5" t="n">
        <v>1562</v>
      </c>
    </row>
    <row r="8" spans="1:3">
      <c r="A8" s="4" t="s">
        <v>80</v>
      </c>
    </row>
    <row r="9" spans="1:3">
      <c r="A9" s="3" t="s">
        <v>333</v>
      </c>
    </row>
    <row r="10" spans="1:3">
      <c r="A10" s="4" t="s">
        <v>341</v>
      </c>
      <c r="B10" s="7" t="n">
        <v>415</v>
      </c>
      <c r="C10" s="7" t="n">
        <v>12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257</v>
      </c>
    </row>
    <row r="2" spans="1:2">
      <c r="A2" s="3" t="s">
        <v>333</v>
      </c>
    </row>
    <row r="3" spans="1:2">
      <c r="A3" s="4" t="s">
        <v>369</v>
      </c>
      <c r="B3" s="7" t="n">
        <v>938</v>
      </c>
    </row>
    <row r="4" spans="1:2">
      <c r="A4" s="5" t="n">
        <v>2019</v>
      </c>
      <c r="B4" s="5" t="n">
        <v>3753</v>
      </c>
    </row>
    <row r="5" spans="1:2">
      <c r="A5" s="5" t="n">
        <v>2020</v>
      </c>
      <c r="B5" s="5" t="n">
        <v>3753</v>
      </c>
    </row>
    <row r="6" spans="1:2">
      <c r="A6" s="5" t="n">
        <v>2021</v>
      </c>
      <c r="B6" s="5" t="n">
        <v>3691</v>
      </c>
    </row>
    <row r="7" spans="1:2">
      <c r="A7" s="5" t="n">
        <v>2022</v>
      </c>
      <c r="B7" s="5" t="n">
        <v>3264</v>
      </c>
    </row>
    <row r="8" spans="1:2">
      <c r="A8" s="5" t="n">
        <v>2023</v>
      </c>
      <c r="B8" s="7" t="n">
        <v>25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332</v>
      </c>
    </row>
    <row r="3" spans="1:3">
      <c r="A3" s="3" t="s">
        <v>371</v>
      </c>
    </row>
    <row r="4" spans="1:3">
      <c r="A4" s="4" t="s">
        <v>344</v>
      </c>
      <c r="C4" s="7" t="n">
        <v>6205</v>
      </c>
    </row>
    <row r="5" spans="1:3">
      <c r="A5" s="4" t="s">
        <v>372</v>
      </c>
    </row>
    <row r="6" spans="1:3">
      <c r="A6" s="3" t="s">
        <v>371</v>
      </c>
    </row>
    <row r="7" spans="1:3">
      <c r="A7" s="4" t="s">
        <v>373</v>
      </c>
      <c r="B7" s="4" t="s">
        <v>374</v>
      </c>
    </row>
    <row r="8" spans="1:3">
      <c r="A8" s="4" t="s">
        <v>344</v>
      </c>
      <c r="B8" s="7" t="n">
        <v>342</v>
      </c>
    </row>
    <row r="9" spans="1:3">
      <c r="A9" s="4" t="s">
        <v>375</v>
      </c>
    </row>
    <row r="10" spans="1:3">
      <c r="A10" s="3" t="s">
        <v>371</v>
      </c>
    </row>
    <row r="11" spans="1:3">
      <c r="A11" s="4" t="s">
        <v>344</v>
      </c>
      <c r="B11" s="7" t="n">
        <v>5248</v>
      </c>
    </row>
    <row r="12" spans="1:3">
      <c r="A12" s="4" t="s">
        <v>376</v>
      </c>
    </row>
    <row r="13" spans="1:3">
      <c r="A13" s="3" t="s">
        <v>371</v>
      </c>
    </row>
    <row r="14" spans="1:3">
      <c r="A14" s="4" t="s">
        <v>373</v>
      </c>
      <c r="B14" s="4" t="s">
        <v>377</v>
      </c>
    </row>
    <row r="15" spans="1:3">
      <c r="A15" s="4" t="s">
        <v>378</v>
      </c>
    </row>
    <row r="16" spans="1:3">
      <c r="A16" s="3" t="s">
        <v>371</v>
      </c>
    </row>
    <row r="17" spans="1:3">
      <c r="A17" s="4" t="s">
        <v>373</v>
      </c>
      <c r="B17" s="4" t="s">
        <v>379</v>
      </c>
    </row>
    <row r="18" spans="1:3">
      <c r="A18" s="4" t="s">
        <v>380</v>
      </c>
    </row>
    <row r="19" spans="1:3">
      <c r="A19" s="3" t="s">
        <v>371</v>
      </c>
    </row>
    <row r="20" spans="1:3">
      <c r="A20" s="4" t="s">
        <v>373</v>
      </c>
      <c r="B20" s="4" t="s">
        <v>377</v>
      </c>
    </row>
    <row r="21" spans="1:3">
      <c r="A21" s="4" t="s">
        <v>344</v>
      </c>
      <c r="B21" s="7" t="n">
        <v>230</v>
      </c>
    </row>
    <row r="22" spans="1:3">
      <c r="A22" s="4" t="s">
        <v>381</v>
      </c>
    </row>
    <row r="23" spans="1:3">
      <c r="A23" s="3" t="s">
        <v>371</v>
      </c>
    </row>
    <row r="24" spans="1:3">
      <c r="A24" s="4" t="s">
        <v>373</v>
      </c>
      <c r="B24" s="4" t="s">
        <v>382</v>
      </c>
    </row>
    <row r="25" spans="1:3">
      <c r="A25" s="4" t="s">
        <v>344</v>
      </c>
      <c r="B25" s="7" t="n">
        <v>25</v>
      </c>
    </row>
    <row r="26" spans="1:3">
      <c r="A26" s="4" t="s">
        <v>383</v>
      </c>
    </row>
    <row r="27" spans="1:3">
      <c r="A27" s="3" t="s">
        <v>371</v>
      </c>
    </row>
    <row r="28" spans="1:3">
      <c r="A28" s="4" t="s">
        <v>373</v>
      </c>
      <c r="B28" s="4" t="s">
        <v>384</v>
      </c>
    </row>
    <row r="29" spans="1:3">
      <c r="A29" s="4" t="s">
        <v>344</v>
      </c>
      <c r="B29" s="7" t="n">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74</v>
      </c>
      <c r="D1" s="2" t="s">
        <v>1</v>
      </c>
    </row>
    <row r="2" spans="1:5">
      <c r="B2" s="2" t="s">
        <v>2</v>
      </c>
      <c r="C2" s="2" t="s">
        <v>75</v>
      </c>
      <c r="D2" s="2" t="s">
        <v>2</v>
      </c>
      <c r="E2" s="2" t="s">
        <v>75</v>
      </c>
    </row>
    <row r="3" spans="1:5">
      <c r="A3" s="3" t="s">
        <v>386</v>
      </c>
    </row>
    <row r="4" spans="1:5">
      <c r="A4" s="4" t="s">
        <v>387</v>
      </c>
      <c r="B4" s="5" t="n">
        <v>36103520</v>
      </c>
      <c r="C4" s="5" t="n">
        <v>36742168</v>
      </c>
      <c r="D4" s="5" t="n">
        <v>36364380</v>
      </c>
      <c r="E4" s="5" t="n">
        <v>36713294</v>
      </c>
    </row>
    <row r="5" spans="1:5">
      <c r="A5" s="4" t="s">
        <v>388</v>
      </c>
      <c r="B5" s="5" t="n">
        <v>344642</v>
      </c>
      <c r="C5" s="5" t="n">
        <v>62908</v>
      </c>
      <c r="D5" s="5" t="n">
        <v>105379</v>
      </c>
      <c r="E5" s="5" t="n">
        <v>117919</v>
      </c>
    </row>
    <row r="6" spans="1:5">
      <c r="A6" s="4" t="s">
        <v>389</v>
      </c>
      <c r="B6" s="5" t="n">
        <v>36448162</v>
      </c>
      <c r="C6" s="5" t="n">
        <v>36805076</v>
      </c>
      <c r="D6" s="5" t="n">
        <v>36469759</v>
      </c>
      <c r="E6" s="5" t="n">
        <v>36831213</v>
      </c>
    </row>
    <row r="7" spans="1:5">
      <c r="A7" s="4" t="s">
        <v>390</v>
      </c>
    </row>
    <row r="8" spans="1:5">
      <c r="A8" s="3" t="s">
        <v>386</v>
      </c>
    </row>
    <row r="9" spans="1:5">
      <c r="A9" s="4" t="s">
        <v>391</v>
      </c>
      <c r="B9" s="5" t="n">
        <v>12000</v>
      </c>
      <c r="C9" s="5" t="n">
        <v>1845784</v>
      </c>
      <c r="D9" s="5" t="n">
        <v>1359250</v>
      </c>
      <c r="E9" s="5" t="n">
        <v>184578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392</v>
      </c>
      <c r="B1" s="2" t="s">
        <v>1</v>
      </c>
    </row>
    <row r="2" spans="1:5">
      <c r="B2" s="2" t="s">
        <v>2</v>
      </c>
      <c r="C2" s="2" t="s">
        <v>27</v>
      </c>
      <c r="D2" s="2" t="s">
        <v>332</v>
      </c>
      <c r="E2" s="2" t="s">
        <v>75</v>
      </c>
    </row>
    <row r="3" spans="1:5">
      <c r="A3" s="3" t="s">
        <v>393</v>
      </c>
    </row>
    <row r="4" spans="1:5">
      <c r="A4" s="4" t="s">
        <v>41</v>
      </c>
      <c r="B4" s="7" t="n">
        <v>55705</v>
      </c>
      <c r="C4" s="7" t="n">
        <v>69685</v>
      </c>
    </row>
    <row r="5" spans="1:5">
      <c r="A5" s="4" t="s">
        <v>38</v>
      </c>
      <c r="B5" s="5" t="n">
        <v>56184</v>
      </c>
    </row>
    <row r="6" spans="1:5">
      <c r="A6" s="4" t="s">
        <v>265</v>
      </c>
    </row>
    <row r="7" spans="1:5">
      <c r="A7" s="3" t="s">
        <v>393</v>
      </c>
    </row>
    <row r="8" spans="1:5">
      <c r="A8" s="4" t="s">
        <v>41</v>
      </c>
      <c r="B8" s="5" t="n">
        <v>37927</v>
      </c>
      <c r="E8" s="7" t="n">
        <v>23514</v>
      </c>
    </row>
    <row r="9" spans="1:5">
      <c r="A9" s="4" t="s">
        <v>266</v>
      </c>
    </row>
    <row r="10" spans="1:5">
      <c r="A10" s="3" t="s">
        <v>393</v>
      </c>
    </row>
    <row r="11" spans="1:5">
      <c r="A11" s="4" t="s">
        <v>41</v>
      </c>
      <c r="B11" s="5" t="n">
        <v>30773</v>
      </c>
      <c r="E11" s="7" t="n">
        <v>30773</v>
      </c>
    </row>
    <row r="12" spans="1:5">
      <c r="A12" s="4" t="s">
        <v>38</v>
      </c>
      <c r="B12" s="7" t="n">
        <v>12995</v>
      </c>
    </row>
    <row r="13" spans="1:5">
      <c r="A13" s="4" t="s">
        <v>334</v>
      </c>
    </row>
    <row r="14" spans="1:5">
      <c r="A14" s="3" t="s">
        <v>393</v>
      </c>
    </row>
    <row r="15" spans="1:5">
      <c r="A15" s="4" t="s">
        <v>394</v>
      </c>
      <c r="B15" s="4" t="s">
        <v>395</v>
      </c>
    </row>
    <row r="16" spans="1:5">
      <c r="A16" s="4" t="s">
        <v>41</v>
      </c>
      <c r="D16" s="7" t="n">
        <v>148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396</v>
      </c>
      <c r="B1" s="2" t="s">
        <v>74</v>
      </c>
      <c r="D1" s="2" t="s">
        <v>1</v>
      </c>
    </row>
    <row r="2" spans="1:5">
      <c r="B2" s="2" t="s">
        <v>2</v>
      </c>
      <c r="C2" s="2" t="s">
        <v>75</v>
      </c>
      <c r="D2" s="2" t="s">
        <v>2</v>
      </c>
      <c r="E2" s="2" t="s">
        <v>75</v>
      </c>
    </row>
    <row r="3" spans="1:5">
      <c r="A3" s="3" t="s">
        <v>393</v>
      </c>
    </row>
    <row r="4" spans="1:5">
      <c r="A4" s="4" t="s">
        <v>77</v>
      </c>
      <c r="B4" s="7" t="n">
        <v>258939</v>
      </c>
      <c r="C4" s="7" t="n">
        <v>235853</v>
      </c>
      <c r="D4" s="7" t="n">
        <v>784607</v>
      </c>
      <c r="E4" s="7" t="n">
        <v>728498</v>
      </c>
    </row>
    <row r="5" spans="1:5">
      <c r="A5" s="4" t="s">
        <v>78</v>
      </c>
      <c r="B5" s="4" t="s">
        <v>79</v>
      </c>
      <c r="C5" s="4" t="s">
        <v>79</v>
      </c>
      <c r="D5" s="4" t="s">
        <v>79</v>
      </c>
      <c r="E5" s="4" t="s">
        <v>79</v>
      </c>
    </row>
    <row r="6" spans="1:5">
      <c r="A6" s="4" t="s">
        <v>115</v>
      </c>
      <c r="B6" s="7" t="n">
        <v>12898</v>
      </c>
      <c r="C6" s="7" t="n">
        <v>11472</v>
      </c>
      <c r="D6" s="7" t="n">
        <v>38721</v>
      </c>
      <c r="E6" s="7" t="n">
        <v>32663</v>
      </c>
    </row>
    <row r="7" spans="1:5">
      <c r="A7" s="4" t="s">
        <v>85</v>
      </c>
      <c r="B7" s="5" t="n">
        <v>5818</v>
      </c>
      <c r="D7" s="5" t="n">
        <v>12898</v>
      </c>
    </row>
    <row r="8" spans="1:5">
      <c r="A8" s="4" t="s">
        <v>397</v>
      </c>
      <c r="B8" s="5" t="n">
        <v>15713</v>
      </c>
      <c r="C8" s="5" t="n">
        <v>16134</v>
      </c>
      <c r="D8" s="5" t="n">
        <v>51955</v>
      </c>
      <c r="E8" s="5" t="n">
        <v>76110</v>
      </c>
    </row>
    <row r="9" spans="1:5">
      <c r="A9" s="4" t="s">
        <v>265</v>
      </c>
    </row>
    <row r="10" spans="1:5">
      <c r="A10" s="3" t="s">
        <v>393</v>
      </c>
    </row>
    <row r="11" spans="1:5">
      <c r="A11" s="4" t="s">
        <v>85</v>
      </c>
      <c r="B11" s="5" t="n">
        <v>4332</v>
      </c>
      <c r="D11" s="5" t="n">
        <v>7578</v>
      </c>
    </row>
    <row r="12" spans="1:5">
      <c r="A12" s="4" t="s">
        <v>266</v>
      </c>
    </row>
    <row r="13" spans="1:5">
      <c r="A13" s="3" t="s">
        <v>393</v>
      </c>
    </row>
    <row r="14" spans="1:5">
      <c r="A14" s="4" t="s">
        <v>85</v>
      </c>
      <c r="B14" s="5" t="n">
        <v>1486</v>
      </c>
      <c r="D14" s="5" t="n">
        <v>5320</v>
      </c>
    </row>
    <row r="15" spans="1:5">
      <c r="A15" s="4" t="s">
        <v>398</v>
      </c>
    </row>
    <row r="16" spans="1:5">
      <c r="A16" s="3" t="s">
        <v>393</v>
      </c>
    </row>
    <row r="17" spans="1:5">
      <c r="A17" s="4" t="s">
        <v>77</v>
      </c>
      <c r="B17" s="7" t="n">
        <v>236576</v>
      </c>
      <c r="C17" s="7" t="n">
        <v>215175</v>
      </c>
      <c r="D17" s="7" t="n">
        <v>717655</v>
      </c>
      <c r="E17" s="7" t="n">
        <v>652820</v>
      </c>
    </row>
    <row r="18" spans="1:5">
      <c r="A18" s="4" t="s">
        <v>78</v>
      </c>
      <c r="B18" s="4" t="s">
        <v>79</v>
      </c>
      <c r="C18" s="4" t="s">
        <v>79</v>
      </c>
      <c r="D18" s="4" t="s">
        <v>79</v>
      </c>
      <c r="E18" s="4" t="s">
        <v>79</v>
      </c>
    </row>
    <row r="19" spans="1:5">
      <c r="A19" s="4" t="s">
        <v>115</v>
      </c>
      <c r="B19" s="7" t="n">
        <v>11060</v>
      </c>
      <c r="C19" s="7" t="n">
        <v>9423</v>
      </c>
      <c r="D19" s="7" t="n">
        <v>32839</v>
      </c>
      <c r="E19" s="7" t="n">
        <v>26602</v>
      </c>
    </row>
    <row r="20" spans="1:5">
      <c r="A20" s="4" t="s">
        <v>85</v>
      </c>
      <c r="B20" s="5" t="n">
        <v>4332</v>
      </c>
      <c r="D20" s="5" t="n">
        <v>7578</v>
      </c>
    </row>
    <row r="21" spans="1:5">
      <c r="A21" s="4" t="s">
        <v>397</v>
      </c>
      <c r="B21" s="5" t="n">
        <v>38023</v>
      </c>
      <c r="C21" s="5" t="n">
        <v>37142</v>
      </c>
      <c r="D21" s="5" t="n">
        <v>116427</v>
      </c>
      <c r="E21" s="5" t="n">
        <v>127885</v>
      </c>
    </row>
    <row r="22" spans="1:5">
      <c r="A22" s="4" t="s">
        <v>399</v>
      </c>
    </row>
    <row r="23" spans="1:5">
      <c r="A23" s="3" t="s">
        <v>393</v>
      </c>
    </row>
    <row r="24" spans="1:5">
      <c r="A24" s="4" t="s">
        <v>77</v>
      </c>
      <c r="B24" s="7" t="n">
        <v>22363</v>
      </c>
      <c r="C24" s="7" t="n">
        <v>20678</v>
      </c>
      <c r="D24" s="7" t="n">
        <v>66952</v>
      </c>
      <c r="E24" s="7" t="n">
        <v>75678</v>
      </c>
    </row>
    <row r="25" spans="1:5">
      <c r="A25" s="4" t="s">
        <v>78</v>
      </c>
      <c r="B25" s="4" t="s">
        <v>79</v>
      </c>
      <c r="C25" s="4" t="s">
        <v>79</v>
      </c>
      <c r="D25" s="4" t="s">
        <v>79</v>
      </c>
      <c r="E25" s="4" t="s">
        <v>79</v>
      </c>
    </row>
    <row r="26" spans="1:5">
      <c r="A26" s="4" t="s">
        <v>115</v>
      </c>
      <c r="B26" s="7" t="n">
        <v>1170</v>
      </c>
      <c r="C26" s="7" t="n">
        <v>1334</v>
      </c>
      <c r="D26" s="7" t="n">
        <v>3822</v>
      </c>
      <c r="E26" s="7" t="n">
        <v>4040</v>
      </c>
    </row>
    <row r="27" spans="1:5">
      <c r="A27" s="4" t="s">
        <v>85</v>
      </c>
      <c r="B27" s="5" t="n">
        <v>1486</v>
      </c>
      <c r="D27" s="5" t="n">
        <v>5320</v>
      </c>
    </row>
    <row r="28" spans="1:5">
      <c r="A28" s="4" t="s">
        <v>397</v>
      </c>
      <c r="B28" s="7" t="n">
        <v>-4449</v>
      </c>
      <c r="C28" s="7" t="n">
        <v>-5613</v>
      </c>
      <c r="D28" s="7" t="n">
        <v>-19010</v>
      </c>
      <c r="E28" s="7" t="n">
        <v>-10747</v>
      </c>
    </row>
    <row r="29" spans="1:5">
      <c r="A29" s="4" t="s">
        <v>400</v>
      </c>
    </row>
    <row r="30" spans="1:5">
      <c r="A30" s="3" t="s">
        <v>393</v>
      </c>
    </row>
    <row r="31" spans="1:5">
      <c r="A31" s="4" t="s">
        <v>78</v>
      </c>
      <c r="B31" s="4" t="s">
        <v>79</v>
      </c>
      <c r="C31" s="4" t="s">
        <v>79</v>
      </c>
      <c r="D31" s="4" t="s">
        <v>79</v>
      </c>
      <c r="E31" s="4" t="s">
        <v>79</v>
      </c>
    </row>
    <row r="32" spans="1:5">
      <c r="A32" s="4" t="s">
        <v>115</v>
      </c>
      <c r="B32" s="7" t="n">
        <v>668</v>
      </c>
      <c r="C32" s="7" t="n">
        <v>715</v>
      </c>
      <c r="D32" s="7" t="n">
        <v>2060</v>
      </c>
      <c r="E32" s="7" t="n">
        <v>2021</v>
      </c>
    </row>
    <row r="33" spans="1:5">
      <c r="A33" s="4" t="s">
        <v>397</v>
      </c>
      <c r="B33" s="7" t="n">
        <v>-17861</v>
      </c>
      <c r="C33" s="7" t="n">
        <v>-15395</v>
      </c>
      <c r="D33" s="7" t="n">
        <v>-45462</v>
      </c>
      <c r="E33" s="7" t="n">
        <v>-4102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68"/>
    <col customWidth="1" max="2" min="2" width="22"/>
    <col customWidth="1" max="3" min="3" width="22"/>
    <col customWidth="1" max="4" min="4" width="22"/>
    <col customWidth="1" max="5" min="5" width="22"/>
  </cols>
  <sheetData>
    <row r="1" spans="1:5">
      <c r="A1" s="1" t="s">
        <v>401</v>
      </c>
      <c r="B1" s="2" t="s">
        <v>74</v>
      </c>
      <c r="D1" s="2" t="s">
        <v>1</v>
      </c>
    </row>
    <row r="2" spans="1:5">
      <c r="B2" s="2" t="s">
        <v>2</v>
      </c>
      <c r="C2" s="2" t="s">
        <v>75</v>
      </c>
      <c r="D2" s="2" t="s">
        <v>2</v>
      </c>
      <c r="E2" s="2" t="s">
        <v>75</v>
      </c>
    </row>
    <row r="3" spans="1:5">
      <c r="A3" s="3" t="s">
        <v>393</v>
      </c>
    </row>
    <row r="4" spans="1:5">
      <c r="A4" s="4" t="s">
        <v>77</v>
      </c>
      <c r="B4" s="7" t="n">
        <v>258939</v>
      </c>
      <c r="C4" s="7" t="n">
        <v>235853</v>
      </c>
      <c r="D4" s="7" t="n">
        <v>784607</v>
      </c>
      <c r="E4" s="7" t="n">
        <v>728498</v>
      </c>
    </row>
    <row r="5" spans="1:5">
      <c r="A5" s="4" t="s">
        <v>78</v>
      </c>
      <c r="B5" s="4" t="s">
        <v>79</v>
      </c>
      <c r="C5" s="4" t="s">
        <v>79</v>
      </c>
      <c r="D5" s="4" t="s">
        <v>79</v>
      </c>
      <c r="E5" s="4" t="s">
        <v>79</v>
      </c>
    </row>
    <row r="6" spans="1:5">
      <c r="A6" s="4" t="s">
        <v>402</v>
      </c>
    </row>
    <row r="7" spans="1:5">
      <c r="A7" s="3" t="s">
        <v>393</v>
      </c>
    </row>
    <row r="8" spans="1:5">
      <c r="A8" s="4" t="s">
        <v>403</v>
      </c>
      <c r="B8" s="4" t="s">
        <v>404</v>
      </c>
      <c r="C8" s="4" t="s">
        <v>404</v>
      </c>
      <c r="D8" s="4" t="s">
        <v>404</v>
      </c>
      <c r="E8" s="4" t="s">
        <v>404</v>
      </c>
    </row>
    <row r="9" spans="1:5">
      <c r="A9" s="4" t="s">
        <v>405</v>
      </c>
    </row>
    <row r="10" spans="1:5">
      <c r="A10" s="3" t="s">
        <v>393</v>
      </c>
    </row>
    <row r="11" spans="1:5">
      <c r="A11" s="4" t="s">
        <v>77</v>
      </c>
      <c r="B11" s="7" t="n">
        <v>125936</v>
      </c>
      <c r="C11" s="7" t="n">
        <v>104033</v>
      </c>
      <c r="D11" s="7" t="n">
        <v>369798</v>
      </c>
      <c r="E11" s="7" t="n">
        <v>337697</v>
      </c>
    </row>
    <row r="12" spans="1:5">
      <c r="A12" s="4" t="s">
        <v>406</v>
      </c>
    </row>
    <row r="13" spans="1:5">
      <c r="A13" s="3" t="s">
        <v>393</v>
      </c>
    </row>
    <row r="14" spans="1:5">
      <c r="A14" s="4" t="s">
        <v>403</v>
      </c>
      <c r="B14" s="4" t="s">
        <v>407</v>
      </c>
      <c r="C14" s="4" t="s">
        <v>408</v>
      </c>
      <c r="D14" s="4" t="s">
        <v>409</v>
      </c>
      <c r="E14" s="4" t="s">
        <v>410</v>
      </c>
    </row>
    <row r="15" spans="1:5">
      <c r="A15" s="4" t="s">
        <v>411</v>
      </c>
    </row>
    <row r="16" spans="1:5">
      <c r="A16" s="3" t="s">
        <v>393</v>
      </c>
    </row>
    <row r="17" spans="1:5">
      <c r="A17" s="4" t="s">
        <v>77</v>
      </c>
      <c r="B17" s="7" t="n">
        <v>22756</v>
      </c>
      <c r="C17" s="7" t="n">
        <v>25741</v>
      </c>
      <c r="D17" s="7" t="n">
        <v>71887</v>
      </c>
      <c r="E17" s="7" t="n">
        <v>66168</v>
      </c>
    </row>
    <row r="18" spans="1:5">
      <c r="A18" s="4" t="s">
        <v>412</v>
      </c>
    </row>
    <row r="19" spans="1:5">
      <c r="A19" s="3" t="s">
        <v>393</v>
      </c>
    </row>
    <row r="20" spans="1:5">
      <c r="A20" s="4" t="s">
        <v>403</v>
      </c>
      <c r="B20" s="4" t="s">
        <v>413</v>
      </c>
      <c r="C20" s="4" t="s">
        <v>414</v>
      </c>
      <c r="D20" s="4" t="s">
        <v>413</v>
      </c>
      <c r="E20" s="4" t="s">
        <v>413</v>
      </c>
    </row>
    <row r="21" spans="1:5">
      <c r="A21" s="4" t="s">
        <v>415</v>
      </c>
    </row>
    <row r="22" spans="1:5">
      <c r="A22" s="3" t="s">
        <v>393</v>
      </c>
    </row>
    <row r="23" spans="1:5">
      <c r="A23" s="4" t="s">
        <v>77</v>
      </c>
      <c r="B23" s="7" t="n">
        <v>22681</v>
      </c>
      <c r="C23" s="7" t="n">
        <v>17711</v>
      </c>
      <c r="D23" s="7" t="n">
        <v>68670</v>
      </c>
      <c r="E23" s="7" t="n">
        <v>53273</v>
      </c>
    </row>
    <row r="24" spans="1:5">
      <c r="A24" s="4" t="s">
        <v>416</v>
      </c>
    </row>
    <row r="25" spans="1:5">
      <c r="A25" s="3" t="s">
        <v>393</v>
      </c>
    </row>
    <row r="26" spans="1:5">
      <c r="A26" s="4" t="s">
        <v>403</v>
      </c>
      <c r="B26" s="4" t="s">
        <v>413</v>
      </c>
      <c r="C26" s="4" t="s">
        <v>417</v>
      </c>
      <c r="D26" s="4" t="s">
        <v>413</v>
      </c>
      <c r="E26" s="4" t="s">
        <v>417</v>
      </c>
    </row>
    <row r="27" spans="1:5">
      <c r="A27" s="4" t="s">
        <v>418</v>
      </c>
    </row>
    <row r="28" spans="1:5">
      <c r="A28" s="3" t="s">
        <v>393</v>
      </c>
    </row>
    <row r="29" spans="1:5">
      <c r="A29" s="4" t="s">
        <v>77</v>
      </c>
      <c r="B29" s="7" t="n">
        <v>12814</v>
      </c>
      <c r="C29" s="7" t="n">
        <v>16569</v>
      </c>
      <c r="D29" s="7" t="n">
        <v>42419</v>
      </c>
      <c r="E29" s="7" t="n">
        <v>50714</v>
      </c>
    </row>
    <row r="30" spans="1:5">
      <c r="A30" s="4" t="s">
        <v>419</v>
      </c>
    </row>
    <row r="31" spans="1:5">
      <c r="A31" s="3" t="s">
        <v>393</v>
      </c>
    </row>
    <row r="32" spans="1:5">
      <c r="A32" s="4" t="s">
        <v>403</v>
      </c>
      <c r="B32" s="4" t="s">
        <v>420</v>
      </c>
      <c r="C32" s="4" t="s">
        <v>417</v>
      </c>
      <c r="D32" s="4" t="s">
        <v>420</v>
      </c>
      <c r="E32" s="4" t="s">
        <v>417</v>
      </c>
    </row>
    <row r="33" spans="1:5">
      <c r="A33" s="4" t="s">
        <v>421</v>
      </c>
    </row>
    <row r="34" spans="1:5">
      <c r="A34" s="3" t="s">
        <v>393</v>
      </c>
    </row>
    <row r="35" spans="1:5">
      <c r="A35" s="4" t="s">
        <v>77</v>
      </c>
      <c r="B35" s="7" t="n">
        <v>16672</v>
      </c>
      <c r="C35" s="7" t="n">
        <v>15727</v>
      </c>
      <c r="D35" s="7" t="n">
        <v>43520</v>
      </c>
      <c r="E35" s="7" t="n">
        <v>43103</v>
      </c>
    </row>
    <row r="36" spans="1:5">
      <c r="A36" s="4" t="s">
        <v>422</v>
      </c>
    </row>
    <row r="37" spans="1:5">
      <c r="A37" s="3" t="s">
        <v>393</v>
      </c>
    </row>
    <row r="38" spans="1:5">
      <c r="A38" s="4" t="s">
        <v>403</v>
      </c>
      <c r="B38" s="4" t="s">
        <v>423</v>
      </c>
      <c r="C38" s="4" t="s">
        <v>417</v>
      </c>
      <c r="D38" s="4" t="s">
        <v>423</v>
      </c>
      <c r="E38" s="4" t="s">
        <v>423</v>
      </c>
    </row>
    <row r="39" spans="1:5">
      <c r="A39" s="4" t="s">
        <v>424</v>
      </c>
    </row>
    <row r="40" spans="1:5">
      <c r="A40" s="3" t="s">
        <v>393</v>
      </c>
    </row>
    <row r="41" spans="1:5">
      <c r="A41" s="4" t="s">
        <v>77</v>
      </c>
      <c r="B41" s="7" t="n">
        <v>7778</v>
      </c>
      <c r="C41" s="7" t="n">
        <v>10667</v>
      </c>
      <c r="D41" s="7" t="n">
        <v>33482</v>
      </c>
      <c r="E41" s="7" t="n">
        <v>32709</v>
      </c>
    </row>
    <row r="42" spans="1:5">
      <c r="A42" s="4" t="s">
        <v>425</v>
      </c>
    </row>
    <row r="43" spans="1:5">
      <c r="A43" s="3" t="s">
        <v>393</v>
      </c>
    </row>
    <row r="44" spans="1:5">
      <c r="A44" s="4" t="s">
        <v>403</v>
      </c>
      <c r="B44" s="4" t="s">
        <v>306</v>
      </c>
      <c r="C44" s="4" t="s">
        <v>420</v>
      </c>
      <c r="D44" s="4" t="s">
        <v>426</v>
      </c>
      <c r="E44" s="4" t="s">
        <v>420</v>
      </c>
    </row>
    <row r="45" spans="1:5">
      <c r="A45" s="4" t="s">
        <v>427</v>
      </c>
    </row>
    <row r="46" spans="1:5">
      <c r="A46" s="3" t="s">
        <v>393</v>
      </c>
    </row>
    <row r="47" spans="1:5">
      <c r="A47" s="4" t="s">
        <v>77</v>
      </c>
      <c r="B47" s="7" t="n">
        <v>10742</v>
      </c>
      <c r="C47" s="7" t="n">
        <v>9175</v>
      </c>
      <c r="D47" s="7" t="n">
        <v>33563</v>
      </c>
      <c r="E47" s="7" t="n">
        <v>29826</v>
      </c>
    </row>
    <row r="48" spans="1:5">
      <c r="A48" s="4" t="s">
        <v>428</v>
      </c>
    </row>
    <row r="49" spans="1:5">
      <c r="A49" s="3" t="s">
        <v>393</v>
      </c>
    </row>
    <row r="50" spans="1:5">
      <c r="A50" s="4" t="s">
        <v>403</v>
      </c>
      <c r="B50" s="4" t="s">
        <v>426</v>
      </c>
      <c r="C50" s="4" t="s">
        <v>426</v>
      </c>
      <c r="D50" s="4" t="s">
        <v>426</v>
      </c>
      <c r="E50" s="4" t="s">
        <v>426</v>
      </c>
    </row>
    <row r="51" spans="1:5">
      <c r="A51" s="4" t="s">
        <v>429</v>
      </c>
    </row>
    <row r="52" spans="1:5">
      <c r="A52" s="3" t="s">
        <v>393</v>
      </c>
    </row>
    <row r="53" spans="1:5">
      <c r="A53" s="4" t="s">
        <v>77</v>
      </c>
      <c r="B53" s="7" t="n">
        <v>9037</v>
      </c>
      <c r="C53" s="7" t="n">
        <v>8143</v>
      </c>
      <c r="D53" s="7" t="n">
        <v>28349</v>
      </c>
      <c r="E53" s="7" t="n">
        <v>26250</v>
      </c>
    </row>
    <row r="54" spans="1:5">
      <c r="A54" s="4" t="s">
        <v>430</v>
      </c>
    </row>
    <row r="55" spans="1:5">
      <c r="A55" s="3" t="s">
        <v>393</v>
      </c>
    </row>
    <row r="56" spans="1:5">
      <c r="A56" s="4" t="s">
        <v>403</v>
      </c>
      <c r="B56" s="4" t="s">
        <v>306</v>
      </c>
      <c r="C56" s="4" t="s">
        <v>306</v>
      </c>
      <c r="D56" s="4" t="s">
        <v>426</v>
      </c>
      <c r="E56" s="4" t="s">
        <v>426</v>
      </c>
    </row>
    <row r="57" spans="1:5">
      <c r="A57" s="4" t="s">
        <v>431</v>
      </c>
    </row>
    <row r="58" spans="1:5">
      <c r="A58" s="3" t="s">
        <v>393</v>
      </c>
    </row>
    <row r="59" spans="1:5">
      <c r="A59" s="4" t="s">
        <v>77</v>
      </c>
      <c r="B59" s="7" t="n">
        <v>5876</v>
      </c>
      <c r="C59" s="7" t="n">
        <v>5091</v>
      </c>
      <c r="D59" s="7" t="n">
        <v>16775</v>
      </c>
      <c r="E59" s="7" t="n">
        <v>13173</v>
      </c>
    </row>
    <row r="60" spans="1:5">
      <c r="A60" s="4" t="s">
        <v>432</v>
      </c>
    </row>
    <row r="61" spans="1:5">
      <c r="A61" s="3" t="s">
        <v>393</v>
      </c>
    </row>
    <row r="62" spans="1:5">
      <c r="A62" s="4" t="s">
        <v>403</v>
      </c>
      <c r="B62" s="4" t="s">
        <v>308</v>
      </c>
      <c r="C62" s="4" t="s">
        <v>308</v>
      </c>
      <c r="D62" s="4" t="s">
        <v>308</v>
      </c>
      <c r="E62" s="4" t="s">
        <v>308</v>
      </c>
    </row>
    <row r="63" spans="1:5">
      <c r="A63" s="4" t="s">
        <v>433</v>
      </c>
    </row>
    <row r="64" spans="1:5">
      <c r="A64" s="3" t="s">
        <v>393</v>
      </c>
    </row>
    <row r="65" spans="1:5">
      <c r="A65" s="4" t="s">
        <v>77</v>
      </c>
      <c r="B65" s="7" t="n">
        <v>24647</v>
      </c>
      <c r="C65" s="7" t="n">
        <v>22996</v>
      </c>
      <c r="D65" s="7" t="n">
        <v>76144</v>
      </c>
      <c r="E65" s="7" t="n">
        <v>75585</v>
      </c>
    </row>
    <row r="66" spans="1:5">
      <c r="A66" s="4" t="s">
        <v>434</v>
      </c>
    </row>
    <row r="67" spans="1:5">
      <c r="A67" s="3" t="s">
        <v>393</v>
      </c>
    </row>
    <row r="68" spans="1:5">
      <c r="A68" s="4" t="s">
        <v>403</v>
      </c>
      <c r="B68" s="4" t="s">
        <v>435</v>
      </c>
      <c r="C68" s="4" t="s">
        <v>435</v>
      </c>
      <c r="D68" s="4" t="s">
        <v>435</v>
      </c>
      <c r="E68" s="4" t="s">
        <v>435</v>
      </c>
    </row>
    <row r="69" spans="1:5">
      <c r="A69" s="4" t="s">
        <v>436</v>
      </c>
    </row>
    <row r="70" spans="1:5">
      <c r="A70" s="3" t="s">
        <v>393</v>
      </c>
    </row>
    <row r="71" spans="1:5">
      <c r="A71" s="4" t="s">
        <v>77</v>
      </c>
      <c r="B71" s="7" t="n">
        <v>133003</v>
      </c>
      <c r="C71" s="7" t="n">
        <v>131820</v>
      </c>
      <c r="D71" s="7" t="n">
        <v>414809</v>
      </c>
      <c r="E71" s="7" t="n">
        <v>390801</v>
      </c>
    </row>
    <row r="72" spans="1:5">
      <c r="A72" s="4" t="s">
        <v>437</v>
      </c>
    </row>
    <row r="73" spans="1:5">
      <c r="A73" s="3" t="s">
        <v>393</v>
      </c>
    </row>
    <row r="74" spans="1:5">
      <c r="A74" s="4" t="s">
        <v>403</v>
      </c>
      <c r="B74" s="4" t="s">
        <v>438</v>
      </c>
      <c r="C74" s="4" t="s">
        <v>439</v>
      </c>
      <c r="D74" s="4" t="s">
        <v>440</v>
      </c>
      <c r="E74" s="4" t="s">
        <v>3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79"/>
    <col customWidth="1" max="2" min="2" width="21"/>
  </cols>
  <sheetData>
    <row r="1" spans="1:2">
      <c r="A1" s="1" t="s">
        <v>441</v>
      </c>
      <c r="B1" s="2" t="s">
        <v>1</v>
      </c>
    </row>
    <row r="2" spans="1:2">
      <c r="B2" s="2" t="s">
        <v>257</v>
      </c>
    </row>
    <row r="3" spans="1:2">
      <c r="A3" s="3" t="s">
        <v>442</v>
      </c>
    </row>
    <row r="4" spans="1:2">
      <c r="A4" s="4" t="s">
        <v>443</v>
      </c>
      <c r="B4" s="4" t="s">
        <v>444</v>
      </c>
    </row>
    <row r="5" spans="1:2">
      <c r="A5" s="4" t="s">
        <v>445</v>
      </c>
    </row>
    <row r="6" spans="1:2">
      <c r="A6" s="3" t="s">
        <v>442</v>
      </c>
    </row>
    <row r="7" spans="1:2">
      <c r="A7" s="4" t="s">
        <v>446</v>
      </c>
      <c r="B7" s="4" t="s">
        <v>447</v>
      </c>
    </row>
    <row r="8" spans="1:2">
      <c r="A8" s="4" t="s">
        <v>448</v>
      </c>
    </row>
    <row r="9" spans="1:2">
      <c r="A9" s="3" t="s">
        <v>442</v>
      </c>
    </row>
    <row r="10" spans="1:2">
      <c r="A10" s="4" t="s">
        <v>446</v>
      </c>
      <c r="B10" s="4" t="s">
        <v>449</v>
      </c>
    </row>
    <row r="11" spans="1:2">
      <c r="A11" s="4" t="s">
        <v>450</v>
      </c>
    </row>
    <row r="12" spans="1:2">
      <c r="A12" s="3" t="s">
        <v>442</v>
      </c>
    </row>
    <row r="13" spans="1:2">
      <c r="A13" s="4" t="s">
        <v>446</v>
      </c>
      <c r="B13" s="4" t="s">
        <v>451</v>
      </c>
    </row>
    <row r="14" spans="1:2">
      <c r="A14" s="4" t="s">
        <v>452</v>
      </c>
    </row>
    <row r="15" spans="1:2">
      <c r="A15" s="3" t="s">
        <v>442</v>
      </c>
    </row>
    <row r="16" spans="1:2">
      <c r="A16" s="4" t="s">
        <v>453</v>
      </c>
      <c r="B16" s="7" t="n">
        <v>260758000</v>
      </c>
    </row>
    <row r="17" spans="1:2">
      <c r="A17" s="4" t="s">
        <v>454</v>
      </c>
      <c r="B17" s="4" t="s">
        <v>455</v>
      </c>
    </row>
    <row r="18" spans="1:2">
      <c r="A18" s="4" t="s">
        <v>456</v>
      </c>
    </row>
    <row r="19" spans="1:2">
      <c r="A19" s="3" t="s">
        <v>442</v>
      </c>
    </row>
    <row r="20" spans="1:2">
      <c r="A20" s="4" t="s">
        <v>446</v>
      </c>
      <c r="B20" s="4" t="s">
        <v>457</v>
      </c>
    </row>
    <row r="21" spans="1:2">
      <c r="A21" s="4" t="s">
        <v>458</v>
      </c>
    </row>
    <row r="22" spans="1:2">
      <c r="A22" s="3" t="s">
        <v>442</v>
      </c>
    </row>
    <row r="23" spans="1:2">
      <c r="A23" s="4" t="s">
        <v>446</v>
      </c>
      <c r="B23" s="4" t="s">
        <v>459</v>
      </c>
    </row>
    <row r="24" spans="1:2">
      <c r="A24" s="4" t="s">
        <v>460</v>
      </c>
    </row>
    <row r="25" spans="1:2">
      <c r="A25" s="3" t="s">
        <v>442</v>
      </c>
    </row>
    <row r="26" spans="1:2">
      <c r="A26" s="4" t="s">
        <v>446</v>
      </c>
      <c r="B26" s="4" t="s">
        <v>461</v>
      </c>
    </row>
    <row r="27" spans="1:2">
      <c r="A27" s="4" t="s">
        <v>462</v>
      </c>
    </row>
    <row r="28" spans="1:2">
      <c r="A28" s="3" t="s">
        <v>442</v>
      </c>
    </row>
    <row r="29" spans="1:2">
      <c r="A29" s="4" t="s">
        <v>446</v>
      </c>
      <c r="B29" s="4" t="s">
        <v>463</v>
      </c>
    </row>
    <row r="30" spans="1:2">
      <c r="A30" s="4" t="s">
        <v>464</v>
      </c>
    </row>
    <row r="31" spans="1:2">
      <c r="A31" s="3" t="s">
        <v>442</v>
      </c>
    </row>
    <row r="32" spans="1:2">
      <c r="A32" s="4" t="s">
        <v>446</v>
      </c>
      <c r="B32" s="4" t="s">
        <v>308</v>
      </c>
    </row>
    <row r="33" spans="1:2">
      <c r="A33" s="4" t="s">
        <v>465</v>
      </c>
    </row>
    <row r="34" spans="1:2">
      <c r="A34" s="3" t="s">
        <v>442</v>
      </c>
    </row>
    <row r="35" spans="1:2">
      <c r="A35" s="4" t="s">
        <v>446</v>
      </c>
      <c r="B35" s="4" t="s">
        <v>466</v>
      </c>
    </row>
    <row r="36" spans="1:2">
      <c r="A36" s="4" t="s">
        <v>467</v>
      </c>
    </row>
    <row r="37" spans="1:2">
      <c r="A37" s="3" t="s">
        <v>442</v>
      </c>
    </row>
    <row r="38" spans="1:2">
      <c r="A38" s="4" t="s">
        <v>446</v>
      </c>
      <c r="B38" s="4" t="s">
        <v>463</v>
      </c>
    </row>
    <row r="39" spans="1:2">
      <c r="A39" s="4" t="s">
        <v>468</v>
      </c>
    </row>
    <row r="40" spans="1:2">
      <c r="A40" s="3" t="s">
        <v>442</v>
      </c>
    </row>
    <row r="41" spans="1:2">
      <c r="A41" s="4" t="s">
        <v>469</v>
      </c>
      <c r="B41" s="4" t="s">
        <v>470</v>
      </c>
    </row>
    <row r="42" spans="1:2">
      <c r="A42" s="4" t="s">
        <v>471</v>
      </c>
      <c r="B42" s="4" t="s">
        <v>472</v>
      </c>
    </row>
    <row r="43" spans="1:2">
      <c r="A43" s="4" t="s">
        <v>473</v>
      </c>
    </row>
    <row r="44" spans="1:2">
      <c r="A44" s="3" t="s">
        <v>442</v>
      </c>
    </row>
    <row r="45" spans="1:2">
      <c r="A45" s="4" t="s">
        <v>469</v>
      </c>
      <c r="B45" s="4" t="s">
        <v>474</v>
      </c>
    </row>
    <row r="46" spans="1:2">
      <c r="A46" s="4" t="s">
        <v>471</v>
      </c>
      <c r="B46" s="4" t="s">
        <v>475</v>
      </c>
    </row>
    <row r="47" spans="1:2">
      <c r="A47" s="4" t="s">
        <v>476</v>
      </c>
    </row>
    <row r="48" spans="1:2">
      <c r="A48" s="3" t="s">
        <v>442</v>
      </c>
    </row>
    <row r="49" spans="1:2">
      <c r="A49" s="4" t="s">
        <v>477</v>
      </c>
      <c r="B49" s="7" t="n">
        <v>35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78</v>
      </c>
      <c r="B1" s="2" t="s">
        <v>2</v>
      </c>
      <c r="C1" s="2" t="s">
        <v>27</v>
      </c>
    </row>
    <row r="2" spans="1:3">
      <c r="A2" s="3" t="s">
        <v>442</v>
      </c>
    </row>
    <row r="3" spans="1:3">
      <c r="A3" s="4" t="s">
        <v>479</v>
      </c>
      <c r="B3" s="7" t="n">
        <v>101429</v>
      </c>
      <c r="C3" s="7" t="n">
        <v>144669</v>
      </c>
    </row>
    <row r="4" spans="1:3">
      <c r="A4" s="4" t="s">
        <v>480</v>
      </c>
      <c r="B4" s="5" t="n">
        <v>-3429</v>
      </c>
      <c r="C4" s="5" t="n">
        <v>-3460</v>
      </c>
    </row>
    <row r="5" spans="1:3">
      <c r="A5" s="4" t="s">
        <v>55</v>
      </c>
      <c r="B5" s="7" t="n">
        <v>98000</v>
      </c>
      <c r="C5" s="5" t="n">
        <v>141209</v>
      </c>
    </row>
    <row r="6" spans="1:3">
      <c r="A6" s="4" t="s">
        <v>481</v>
      </c>
    </row>
    <row r="7" spans="1:3">
      <c r="A7" s="3" t="s">
        <v>442</v>
      </c>
    </row>
    <row r="8" spans="1:3">
      <c r="A8" s="4" t="s">
        <v>482</v>
      </c>
      <c r="B8" s="4" t="s">
        <v>483</v>
      </c>
    </row>
    <row r="9" spans="1:3">
      <c r="A9" s="4" t="s">
        <v>479</v>
      </c>
      <c r="B9" s="7" t="n">
        <v>88000</v>
      </c>
      <c r="C9" s="5" t="n">
        <v>129000</v>
      </c>
    </row>
    <row r="10" spans="1:3">
      <c r="A10" s="4" t="s">
        <v>484</v>
      </c>
    </row>
    <row r="11" spans="1:3">
      <c r="A11" s="3" t="s">
        <v>442</v>
      </c>
    </row>
    <row r="12" spans="1:3">
      <c r="A12" s="4" t="s">
        <v>482</v>
      </c>
      <c r="B12" s="4" t="s">
        <v>485</v>
      </c>
    </row>
    <row r="13" spans="1:3">
      <c r="A13" s="4" t="s">
        <v>479</v>
      </c>
      <c r="B13" s="7" t="n">
        <v>929</v>
      </c>
      <c r="C13" s="5" t="n">
        <v>1919</v>
      </c>
    </row>
    <row r="14" spans="1:3">
      <c r="A14" s="4" t="s">
        <v>473</v>
      </c>
    </row>
    <row r="15" spans="1:3">
      <c r="A15" s="3" t="s">
        <v>442</v>
      </c>
    </row>
    <row r="16" spans="1:3">
      <c r="A16" s="4" t="s">
        <v>482</v>
      </c>
      <c r="B16" s="4" t="s">
        <v>486</v>
      </c>
    </row>
    <row r="17" spans="1:3">
      <c r="A17" s="4" t="s">
        <v>479</v>
      </c>
      <c r="B17" s="7" t="n">
        <v>12500</v>
      </c>
      <c r="C17" s="7" t="n">
        <v>137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4</v>
      </c>
      <c r="D1" s="2" t="s">
        <v>1</v>
      </c>
    </row>
    <row r="2" spans="1:5">
      <c r="B2" s="2" t="s">
        <v>2</v>
      </c>
      <c r="C2" s="2" t="s">
        <v>75</v>
      </c>
      <c r="D2" s="2" t="s">
        <v>2</v>
      </c>
      <c r="E2" s="2" t="s">
        <v>75</v>
      </c>
    </row>
    <row r="3" spans="1:5">
      <c r="A3" s="3" t="s">
        <v>100</v>
      </c>
    </row>
    <row r="4" spans="1:5">
      <c r="A4" s="4" t="s">
        <v>94</v>
      </c>
      <c r="B4" s="7" t="n">
        <v>-355</v>
      </c>
      <c r="C4" s="7" t="n">
        <v>6554</v>
      </c>
      <c r="D4" s="7" t="n">
        <v>29270</v>
      </c>
      <c r="E4" s="7" t="n">
        <v>40469</v>
      </c>
    </row>
    <row r="5" spans="1:5">
      <c r="A5" s="3" t="s">
        <v>101</v>
      </c>
    </row>
    <row r="6" spans="1:5">
      <c r="A6" s="4" t="s">
        <v>102</v>
      </c>
      <c r="B6" s="5" t="n">
        <v>-3266</v>
      </c>
      <c r="C6" s="5" t="n">
        <v>13251</v>
      </c>
      <c r="D6" s="5" t="n">
        <v>-14519</v>
      </c>
      <c r="E6" s="5" t="n">
        <v>42051</v>
      </c>
    </row>
    <row r="7" spans="1:5">
      <c r="A7" s="4" t="s">
        <v>103</v>
      </c>
      <c r="B7" s="5" t="n">
        <v>1753</v>
      </c>
      <c r="C7" s="5" t="n">
        <v>-1234</v>
      </c>
      <c r="D7" s="5" t="n">
        <v>2304</v>
      </c>
      <c r="E7" s="5" t="n">
        <v>2541</v>
      </c>
    </row>
    <row r="8" spans="1:5">
      <c r="A8" s="4" t="s">
        <v>104</v>
      </c>
      <c r="C8" s="5" t="n">
        <v>136</v>
      </c>
      <c r="D8" s="5" t="n">
        <v>-218</v>
      </c>
      <c r="E8" s="5" t="n">
        <v>184</v>
      </c>
    </row>
    <row r="9" spans="1:5">
      <c r="A9" s="4" t="s">
        <v>105</v>
      </c>
      <c r="B9" s="5" t="n">
        <v>-1513</v>
      </c>
      <c r="C9" s="5" t="n">
        <v>12153</v>
      </c>
      <c r="D9" s="5" t="n">
        <v>-12433</v>
      </c>
      <c r="E9" s="5" t="n">
        <v>44776</v>
      </c>
    </row>
    <row r="10" spans="1:5">
      <c r="A10" s="3" t="s">
        <v>106</v>
      </c>
    </row>
    <row r="11" spans="1:5">
      <c r="A11" s="4" t="s">
        <v>107</v>
      </c>
      <c r="D11" s="5" t="n">
        <v>-40</v>
      </c>
    </row>
    <row r="12" spans="1:5">
      <c r="A12" s="4" t="s">
        <v>102</v>
      </c>
      <c r="B12" s="5" t="n">
        <v>15</v>
      </c>
      <c r="C12" s="5" t="n">
        <v>-49</v>
      </c>
      <c r="D12" s="5" t="n">
        <v>-217</v>
      </c>
      <c r="E12" s="5" t="n">
        <v>-158</v>
      </c>
    </row>
    <row r="13" spans="1:5">
      <c r="A13" s="4" t="s">
        <v>103</v>
      </c>
      <c r="B13" s="5" t="n">
        <v>-536</v>
      </c>
      <c r="C13" s="5" t="n">
        <v>331</v>
      </c>
      <c r="D13" s="5" t="n">
        <v>-684</v>
      </c>
      <c r="E13" s="5" t="n">
        <v>-683</v>
      </c>
    </row>
    <row r="14" spans="1:5">
      <c r="A14" s="4" t="s">
        <v>104</v>
      </c>
      <c r="C14" s="5" t="n">
        <v>-50</v>
      </c>
      <c r="D14" s="5" t="n">
        <v>-59</v>
      </c>
      <c r="E14" s="5" t="n">
        <v>-67</v>
      </c>
    </row>
    <row r="15" spans="1:5">
      <c r="A15" s="4" t="s">
        <v>108</v>
      </c>
      <c r="B15" s="5" t="n">
        <v>-521</v>
      </c>
      <c r="C15" s="5" t="n">
        <v>232</v>
      </c>
      <c r="D15" s="5" t="n">
        <v>-1000</v>
      </c>
      <c r="E15" s="5" t="n">
        <v>-908</v>
      </c>
    </row>
    <row r="16" spans="1:5">
      <c r="A16" s="4" t="s">
        <v>109</v>
      </c>
      <c r="B16" s="5" t="n">
        <v>-2034</v>
      </c>
      <c r="C16" s="5" t="n">
        <v>12385</v>
      </c>
      <c r="D16" s="5" t="n">
        <v>-13433</v>
      </c>
      <c r="E16" s="5" t="n">
        <v>43868</v>
      </c>
    </row>
    <row r="17" spans="1:5">
      <c r="A17" s="4" t="s">
        <v>110</v>
      </c>
      <c r="B17" s="7" t="n">
        <v>-2389</v>
      </c>
      <c r="C17" s="7" t="n">
        <v>18939</v>
      </c>
      <c r="D17" s="7" t="n">
        <v>15837</v>
      </c>
      <c r="E17" s="7" t="n">
        <v>843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87</v>
      </c>
      <c r="B1" s="2" t="s">
        <v>2</v>
      </c>
      <c r="C1" s="2" t="s">
        <v>27</v>
      </c>
    </row>
    <row r="2" spans="1:3">
      <c r="A2" s="3" t="s">
        <v>442</v>
      </c>
    </row>
    <row r="3" spans="1:3">
      <c r="A3" s="4" t="s">
        <v>488</v>
      </c>
      <c r="B3" s="7" t="n">
        <v>1250</v>
      </c>
    </row>
    <row r="4" spans="1:3">
      <c r="A4" s="4" t="s">
        <v>489</v>
      </c>
      <c r="B4" s="5" t="n">
        <v>3429</v>
      </c>
    </row>
    <row r="5" spans="1:3">
      <c r="A5" s="4" t="s">
        <v>490</v>
      </c>
      <c r="B5" s="5" t="n">
        <v>2500</v>
      </c>
    </row>
    <row r="6" spans="1:3">
      <c r="A6" s="4" t="s">
        <v>491</v>
      </c>
      <c r="B6" s="5" t="n">
        <v>90500</v>
      </c>
    </row>
    <row r="7" spans="1:3">
      <c r="A7" s="4" t="s">
        <v>492</v>
      </c>
      <c r="B7" s="5" t="n">
        <v>2500</v>
      </c>
    </row>
    <row r="8" spans="1:3">
      <c r="A8" s="4" t="s">
        <v>493</v>
      </c>
      <c r="B8" s="5" t="n">
        <v>1250</v>
      </c>
    </row>
    <row r="9" spans="1:3">
      <c r="A9" s="4" t="s">
        <v>479</v>
      </c>
      <c r="B9" s="5" t="n">
        <v>101429</v>
      </c>
      <c r="C9" s="7" t="n">
        <v>144669</v>
      </c>
    </row>
    <row r="10" spans="1:3">
      <c r="A10" s="4" t="s">
        <v>452</v>
      </c>
    </row>
    <row r="11" spans="1:3">
      <c r="A11" s="3" t="s">
        <v>442</v>
      </c>
    </row>
    <row r="12" spans="1:3">
      <c r="A12" s="4" t="s">
        <v>491</v>
      </c>
      <c r="B12" s="5" t="n">
        <v>88000</v>
      </c>
    </row>
    <row r="13" spans="1:3">
      <c r="A13" s="4" t="s">
        <v>479</v>
      </c>
      <c r="B13" s="5" t="n">
        <v>88000</v>
      </c>
      <c r="C13" s="5" t="n">
        <v>129000</v>
      </c>
    </row>
    <row r="14" spans="1:3">
      <c r="A14" s="4" t="s">
        <v>484</v>
      </c>
    </row>
    <row r="15" spans="1:3">
      <c r="A15" s="3" t="s">
        <v>442</v>
      </c>
    </row>
    <row r="16" spans="1:3">
      <c r="A16" s="4" t="s">
        <v>489</v>
      </c>
      <c r="B16" s="5" t="n">
        <v>929</v>
      </c>
    </row>
    <row r="17" spans="1:3">
      <c r="A17" s="4" t="s">
        <v>479</v>
      </c>
      <c r="B17" s="5" t="n">
        <v>929</v>
      </c>
      <c r="C17" s="5" t="n">
        <v>1919</v>
      </c>
    </row>
    <row r="18" spans="1:3">
      <c r="A18" s="4" t="s">
        <v>473</v>
      </c>
    </row>
    <row r="19" spans="1:3">
      <c r="A19" s="3" t="s">
        <v>442</v>
      </c>
    </row>
    <row r="20" spans="1:3">
      <c r="A20" s="4" t="s">
        <v>488</v>
      </c>
      <c r="B20" s="5" t="n">
        <v>1250</v>
      </c>
    </row>
    <row r="21" spans="1:3">
      <c r="A21" s="4" t="s">
        <v>489</v>
      </c>
      <c r="B21" s="5" t="n">
        <v>2500</v>
      </c>
    </row>
    <row r="22" spans="1:3">
      <c r="A22" s="4" t="s">
        <v>490</v>
      </c>
      <c r="B22" s="5" t="n">
        <v>2500</v>
      </c>
    </row>
    <row r="23" spans="1:3">
      <c r="A23" s="4" t="s">
        <v>491</v>
      </c>
      <c r="B23" s="5" t="n">
        <v>2500</v>
      </c>
    </row>
    <row r="24" spans="1:3">
      <c r="A24" s="4" t="s">
        <v>492</v>
      </c>
      <c r="B24" s="5" t="n">
        <v>2500</v>
      </c>
    </row>
    <row r="25" spans="1:3">
      <c r="A25" s="4" t="s">
        <v>493</v>
      </c>
      <c r="B25" s="5" t="n">
        <v>1250</v>
      </c>
    </row>
    <row r="26" spans="1:3">
      <c r="A26" s="4" t="s">
        <v>479</v>
      </c>
      <c r="B26" s="7" t="n">
        <v>12500</v>
      </c>
      <c r="C26" s="7" t="n">
        <v>137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4</v>
      </c>
      <c r="B1" s="2" t="s">
        <v>74</v>
      </c>
      <c r="D1" s="2" t="s">
        <v>1</v>
      </c>
    </row>
    <row r="2" spans="1:6">
      <c r="B2" s="2" t="s">
        <v>2</v>
      </c>
      <c r="C2" s="2" t="s">
        <v>75</v>
      </c>
      <c r="D2" s="2" t="s">
        <v>2</v>
      </c>
      <c r="E2" s="2" t="s">
        <v>75</v>
      </c>
      <c r="F2" s="2" t="s">
        <v>27</v>
      </c>
    </row>
    <row r="3" spans="1:6">
      <c r="A3" s="3" t="s">
        <v>495</v>
      </c>
    </row>
    <row r="4" spans="1:6">
      <c r="A4" s="4" t="s">
        <v>496</v>
      </c>
      <c r="D4" s="4" t="s">
        <v>384</v>
      </c>
    </row>
    <row r="5" spans="1:6">
      <c r="A5" s="4" t="s">
        <v>497</v>
      </c>
      <c r="D5" s="4" t="s">
        <v>498</v>
      </c>
    </row>
    <row r="6" spans="1:6">
      <c r="A6" s="4" t="s">
        <v>499</v>
      </c>
    </row>
    <row r="7" spans="1:6">
      <c r="A7" s="3" t="s">
        <v>495</v>
      </c>
    </row>
    <row r="8" spans="1:6">
      <c r="A8" s="4" t="s">
        <v>500</v>
      </c>
      <c r="B8" s="7" t="n">
        <v>38537000</v>
      </c>
      <c r="D8" s="7" t="n">
        <v>38537000</v>
      </c>
      <c r="F8" s="7" t="n">
        <v>29273000</v>
      </c>
    </row>
    <row r="9" spans="1:6">
      <c r="A9" s="4" t="s">
        <v>501</v>
      </c>
    </row>
    <row r="10" spans="1:6">
      <c r="A10" s="3" t="s">
        <v>495</v>
      </c>
    </row>
    <row r="11" spans="1:6">
      <c r="A11" s="4" t="s">
        <v>500</v>
      </c>
      <c r="B11" s="5" t="n">
        <v>0</v>
      </c>
      <c r="D11" s="5" t="n">
        <v>0</v>
      </c>
      <c r="F11" s="7" t="n">
        <v>404000</v>
      </c>
    </row>
    <row r="12" spans="1:6">
      <c r="A12" s="4" t="s">
        <v>502</v>
      </c>
    </row>
    <row r="13" spans="1:6">
      <c r="A13" s="3" t="s">
        <v>495</v>
      </c>
    </row>
    <row r="14" spans="1:6">
      <c r="A14" s="4" t="s">
        <v>503</v>
      </c>
      <c r="B14" s="7" t="n">
        <v>0</v>
      </c>
      <c r="C14" s="7" t="n">
        <v>0</v>
      </c>
      <c r="D14" s="7" t="n">
        <v>0</v>
      </c>
      <c r="E14"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257</v>
      </c>
    </row>
    <row r="2" spans="1:2">
      <c r="A2" s="3" t="s">
        <v>505</v>
      </c>
    </row>
    <row r="3" spans="1:2">
      <c r="A3" s="4" t="s">
        <v>506</v>
      </c>
      <c r="B3" s="7" t="n">
        <v>1299</v>
      </c>
    </row>
    <row r="4" spans="1:2">
      <c r="A4" s="4" t="s">
        <v>507</v>
      </c>
      <c r="B4" s="7" t="n">
        <v>12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74</v>
      </c>
      <c r="D1" s="2" t="s">
        <v>1</v>
      </c>
    </row>
    <row r="2" spans="1:5">
      <c r="B2" s="2" t="s">
        <v>2</v>
      </c>
      <c r="C2" s="2" t="s">
        <v>75</v>
      </c>
      <c r="D2" s="2" t="s">
        <v>2</v>
      </c>
      <c r="E2" s="2" t="s">
        <v>75</v>
      </c>
    </row>
    <row r="3" spans="1:5">
      <c r="A3" s="3" t="s">
        <v>509</v>
      </c>
    </row>
    <row r="4" spans="1:5">
      <c r="A4" s="4" t="s">
        <v>510</v>
      </c>
      <c r="B4" s="7" t="n">
        <v>2155</v>
      </c>
      <c r="C4" s="7" t="n">
        <v>259</v>
      </c>
      <c r="D4" s="7" t="n">
        <v>2223</v>
      </c>
      <c r="E4" s="7" t="n">
        <v>3620</v>
      </c>
    </row>
    <row r="5" spans="1:5">
      <c r="A5" s="4" t="s">
        <v>501</v>
      </c>
    </row>
    <row r="6" spans="1:5">
      <c r="A6" s="3" t="s">
        <v>509</v>
      </c>
    </row>
    <row r="7" spans="1:5">
      <c r="A7" s="4" t="s">
        <v>510</v>
      </c>
      <c r="C7" s="5" t="n">
        <v>132</v>
      </c>
      <c r="D7" s="5" t="n">
        <v>-73</v>
      </c>
      <c r="E7" s="5" t="n">
        <v>209</v>
      </c>
    </row>
    <row r="8" spans="1:5">
      <c r="A8" s="4" t="s">
        <v>511</v>
      </c>
    </row>
    <row r="9" spans="1:5">
      <c r="A9" s="3" t="s">
        <v>509</v>
      </c>
    </row>
    <row r="10" spans="1:5">
      <c r="A10" s="4" t="s">
        <v>510</v>
      </c>
      <c r="B10" s="5" t="n">
        <v>1753</v>
      </c>
      <c r="C10" s="5" t="n">
        <v>-1234</v>
      </c>
      <c r="D10" s="5" t="n">
        <v>2304</v>
      </c>
      <c r="E10" s="5" t="n">
        <v>2541</v>
      </c>
    </row>
    <row r="11" spans="1:5">
      <c r="A11" s="4" t="s">
        <v>512</v>
      </c>
    </row>
    <row r="12" spans="1:5">
      <c r="A12" s="3" t="s">
        <v>509</v>
      </c>
    </row>
    <row r="13" spans="1:5">
      <c r="A13" s="4" t="s">
        <v>510</v>
      </c>
      <c r="C13" s="5" t="n">
        <v>136</v>
      </c>
      <c r="D13" s="5" t="n">
        <v>-218</v>
      </c>
      <c r="E13" s="5" t="n">
        <v>184</v>
      </c>
    </row>
    <row r="14" spans="1:5">
      <c r="A14" s="4" t="s">
        <v>513</v>
      </c>
    </row>
    <row r="15" spans="1:5">
      <c r="A15" s="3" t="s">
        <v>509</v>
      </c>
    </row>
    <row r="16" spans="1:5">
      <c r="A16" s="4" t="s">
        <v>510</v>
      </c>
      <c r="C16" s="5" t="n">
        <v>54</v>
      </c>
      <c r="E16" s="5" t="n">
        <v>54</v>
      </c>
    </row>
    <row r="17" spans="1:5">
      <c r="A17" s="4" t="s">
        <v>514</v>
      </c>
    </row>
    <row r="18" spans="1:5">
      <c r="A18" s="3" t="s">
        <v>509</v>
      </c>
    </row>
    <row r="19" spans="1:5">
      <c r="A19" s="4" t="s">
        <v>510</v>
      </c>
      <c r="B19" s="5" t="n">
        <v>391</v>
      </c>
      <c r="C19" s="5" t="n">
        <v>1424</v>
      </c>
      <c r="D19" s="5" t="n">
        <v>-214</v>
      </c>
      <c r="E19" s="5" t="n">
        <v>1303</v>
      </c>
    </row>
    <row r="20" spans="1:5">
      <c r="A20" s="4" t="s">
        <v>515</v>
      </c>
    </row>
    <row r="21" spans="1:5">
      <c r="A21" s="3" t="s">
        <v>509</v>
      </c>
    </row>
    <row r="22" spans="1:5">
      <c r="A22" s="4" t="s">
        <v>510</v>
      </c>
      <c r="C22" s="5" t="n">
        <v>-4</v>
      </c>
      <c r="D22" s="5" t="n">
        <v>145</v>
      </c>
      <c r="E22" s="5" t="n">
        <v>25</v>
      </c>
    </row>
    <row r="23" spans="1:5">
      <c r="A23" s="4" t="s">
        <v>516</v>
      </c>
    </row>
    <row r="24" spans="1:5">
      <c r="A24" s="3" t="s">
        <v>509</v>
      </c>
    </row>
    <row r="25" spans="1:5">
      <c r="A25" s="4" t="s">
        <v>510</v>
      </c>
      <c r="D25" s="5" t="n">
        <v>75</v>
      </c>
      <c r="E25" s="5" t="n">
        <v>-216</v>
      </c>
    </row>
    <row r="26" spans="1:5">
      <c r="A26" s="4" t="s">
        <v>517</v>
      </c>
    </row>
    <row r="27" spans="1:5">
      <c r="A27" s="3" t="s">
        <v>509</v>
      </c>
    </row>
    <row r="28" spans="1:5">
      <c r="A28" s="4" t="s">
        <v>510</v>
      </c>
      <c r="B28" s="7" t="n">
        <v>11</v>
      </c>
      <c r="C28" s="7" t="n">
        <v>15</v>
      </c>
      <c r="D28" s="7" t="n">
        <v>58</v>
      </c>
      <c r="E28" s="7" t="n">
        <v>-6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518</v>
      </c>
      <c r="B1" s="2" t="s">
        <v>1</v>
      </c>
      <c r="C1" s="2" t="s">
        <v>255</v>
      </c>
    </row>
    <row r="2" spans="1:3">
      <c r="B2" s="2" t="s">
        <v>2</v>
      </c>
      <c r="C2" s="2" t="s">
        <v>27</v>
      </c>
    </row>
    <row r="3" spans="1:3">
      <c r="A3" s="3" t="s">
        <v>519</v>
      </c>
    </row>
    <row r="4" spans="1:3">
      <c r="A4" s="4" t="s">
        <v>520</v>
      </c>
      <c r="B4" s="7" t="n">
        <v>0</v>
      </c>
      <c r="C4" s="7" t="n">
        <v>0</v>
      </c>
    </row>
    <row r="5" spans="1:3">
      <c r="A5" s="4" t="s">
        <v>521</v>
      </c>
      <c r="B5" s="5" t="n">
        <v>0</v>
      </c>
      <c r="C5" s="5" t="n">
        <v>0</v>
      </c>
    </row>
    <row r="6" spans="1:3">
      <c r="A6" s="4" t="s">
        <v>522</v>
      </c>
      <c r="B6" s="5" t="n">
        <v>101429000</v>
      </c>
      <c r="C6" s="5" t="n">
        <v>144669000</v>
      </c>
    </row>
    <row r="7" spans="1:3">
      <c r="A7" s="4" t="s">
        <v>523</v>
      </c>
      <c r="B7" s="5" t="n">
        <v>0</v>
      </c>
      <c r="C7" s="5" t="n">
        <v>0</v>
      </c>
    </row>
    <row r="8" spans="1:3">
      <c r="A8" s="4" t="s">
        <v>473</v>
      </c>
    </row>
    <row r="9" spans="1:3">
      <c r="A9" s="3" t="s">
        <v>519</v>
      </c>
    </row>
    <row r="10" spans="1:3">
      <c r="A10" s="4" t="s">
        <v>522</v>
      </c>
      <c r="B10" s="5" t="n">
        <v>12500000</v>
      </c>
      <c r="C10" s="5" t="n">
        <v>13750000</v>
      </c>
    </row>
    <row r="11" spans="1:3">
      <c r="A11" s="4" t="s">
        <v>524</v>
      </c>
      <c r="B11" s="5" t="n">
        <v>12400000</v>
      </c>
      <c r="C11" s="5" t="n">
        <v>13600000</v>
      </c>
    </row>
    <row r="12" spans="1:3">
      <c r="A12" s="4" t="s">
        <v>484</v>
      </c>
    </row>
    <row r="13" spans="1:3">
      <c r="A13" s="3" t="s">
        <v>519</v>
      </c>
    </row>
    <row r="14" spans="1:3">
      <c r="A14" s="4" t="s">
        <v>522</v>
      </c>
      <c r="B14" s="5" t="n">
        <v>929000</v>
      </c>
      <c r="C14" s="5" t="n">
        <v>1919000</v>
      </c>
    </row>
    <row r="15" spans="1:3">
      <c r="A15" s="4" t="s">
        <v>524</v>
      </c>
      <c r="B15" s="7" t="n">
        <v>900000</v>
      </c>
      <c r="C15" s="7" t="n">
        <v>2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s>
  <sheetData>
    <row r="1" spans="1:8">
      <c r="A1" s="1" t="s">
        <v>525</v>
      </c>
      <c r="B1" s="2" t="s">
        <v>74</v>
      </c>
      <c r="F1" s="2" t="s">
        <v>1</v>
      </c>
    </row>
    <row r="2" spans="1:8">
      <c r="B2" s="2" t="s">
        <v>2</v>
      </c>
      <c r="D2" s="2" t="s">
        <v>75</v>
      </c>
      <c r="F2" s="2" t="s">
        <v>2</v>
      </c>
      <c r="H2" s="2" t="s">
        <v>75</v>
      </c>
    </row>
    <row r="3" spans="1:8">
      <c r="A3" s="3" t="s">
        <v>526</v>
      </c>
    </row>
    <row r="4" spans="1:8">
      <c r="A4" s="4" t="s">
        <v>527</v>
      </c>
      <c r="B4" s="7" t="n">
        <v>-31843</v>
      </c>
      <c r="D4" s="7" t="n">
        <v>-37608</v>
      </c>
      <c r="F4" s="7" t="n">
        <v>-20444</v>
      </c>
      <c r="H4" s="7" t="n">
        <v>-69091</v>
      </c>
    </row>
    <row r="5" spans="1:8">
      <c r="A5" s="4" t="s">
        <v>528</v>
      </c>
      <c r="F5" s="5" t="n">
        <v>-40</v>
      </c>
    </row>
    <row r="6" spans="1:8">
      <c r="A6" s="4" t="s">
        <v>529</v>
      </c>
      <c r="B6" s="5" t="n">
        <v>-1680</v>
      </c>
      <c r="D6" s="5" t="n">
        <v>13510</v>
      </c>
      <c r="F6" s="5" t="n">
        <v>-12471</v>
      </c>
      <c r="H6" s="5" t="n">
        <v>45353</v>
      </c>
    </row>
    <row r="7" spans="1:8">
      <c r="A7" s="4" t="s">
        <v>530</v>
      </c>
      <c r="B7" s="5" t="n">
        <v>-476</v>
      </c>
      <c r="D7" s="5" t="n">
        <v>-134</v>
      </c>
      <c r="F7" s="5" t="n">
        <v>-832</v>
      </c>
      <c r="H7" s="5" t="n">
        <v>-1067</v>
      </c>
    </row>
    <row r="8" spans="1:8">
      <c r="A8" s="4" t="s">
        <v>531</v>
      </c>
      <c r="B8" s="5" t="n">
        <v>167</v>
      </c>
      <c r="D8" s="5" t="n">
        <v>-1357</v>
      </c>
      <c r="F8" s="5" t="n">
        <v>38</v>
      </c>
      <c r="H8" s="5" t="n">
        <v>-577</v>
      </c>
    </row>
    <row r="9" spans="1:8">
      <c r="A9" s="4" t="s">
        <v>532</v>
      </c>
      <c r="B9" s="5" t="n">
        <v>-45</v>
      </c>
      <c r="D9" s="5" t="n">
        <v>366</v>
      </c>
      <c r="F9" s="5" t="n">
        <v>-128</v>
      </c>
      <c r="H9" s="5" t="n">
        <v>159</v>
      </c>
    </row>
    <row r="10" spans="1:8">
      <c r="A10" s="4" t="s">
        <v>109</v>
      </c>
      <c r="B10" s="5" t="n">
        <v>-2034</v>
      </c>
      <c r="D10" s="5" t="n">
        <v>12385</v>
      </c>
      <c r="F10" s="5" t="n">
        <v>-13433</v>
      </c>
      <c r="H10" s="5" t="n">
        <v>43868</v>
      </c>
    </row>
    <row r="11" spans="1:8">
      <c r="A11" s="4" t="s">
        <v>533</v>
      </c>
      <c r="B11" s="5" t="n">
        <v>-33877</v>
      </c>
      <c r="D11" s="5" t="n">
        <v>-25223</v>
      </c>
      <c r="F11" s="5" t="n">
        <v>-33877</v>
      </c>
      <c r="H11" s="5" t="n">
        <v>-25223</v>
      </c>
    </row>
    <row r="12" spans="1:8">
      <c r="A12" s="4" t="s">
        <v>534</v>
      </c>
    </row>
    <row r="13" spans="1:8">
      <c r="A13" s="3" t="s">
        <v>526</v>
      </c>
    </row>
    <row r="14" spans="1:8">
      <c r="A14" s="4" t="s">
        <v>527</v>
      </c>
      <c r="B14" s="5" t="n">
        <v>-2406</v>
      </c>
      <c r="D14" s="5" t="n">
        <v>-2550</v>
      </c>
      <c r="F14" s="5" t="n">
        <v>-2366</v>
      </c>
      <c r="H14" s="5" t="n">
        <v>-2550</v>
      </c>
    </row>
    <row r="15" spans="1:8">
      <c r="A15" s="4" t="s">
        <v>528</v>
      </c>
      <c r="F15" s="5" t="n">
        <v>-40</v>
      </c>
    </row>
    <row r="16" spans="1:8">
      <c r="A16" s="4" t="s">
        <v>109</v>
      </c>
      <c r="F16" s="5" t="n">
        <v>-40</v>
      </c>
    </row>
    <row r="17" spans="1:8">
      <c r="A17" s="4" t="s">
        <v>533</v>
      </c>
      <c r="B17" s="5" t="n">
        <v>-2406</v>
      </c>
      <c r="D17" s="5" t="n">
        <v>-2550</v>
      </c>
      <c r="F17" s="5" t="n">
        <v>-2406</v>
      </c>
      <c r="H17" s="5" t="n">
        <v>-2550</v>
      </c>
    </row>
    <row r="18" spans="1:8">
      <c r="A18" s="4" t="s">
        <v>535</v>
      </c>
    </row>
    <row r="19" spans="1:8">
      <c r="A19" s="3" t="s">
        <v>526</v>
      </c>
    </row>
    <row r="20" spans="1:8">
      <c r="A20" s="4" t="s">
        <v>527</v>
      </c>
      <c r="B20" s="5" t="n">
        <v>-29040</v>
      </c>
      <c r="D20" s="5" t="n">
        <v>-37071</v>
      </c>
      <c r="F20" s="5" t="n">
        <v>-17555</v>
      </c>
      <c r="H20" s="5" t="n">
        <v>-65762</v>
      </c>
    </row>
    <row r="21" spans="1:8">
      <c r="A21" s="4" t="s">
        <v>529</v>
      </c>
      <c r="B21" s="5" t="n">
        <v>-3266</v>
      </c>
      <c r="D21" s="5" t="n">
        <v>13251</v>
      </c>
      <c r="F21" s="5" t="n">
        <v>-14519</v>
      </c>
      <c r="H21" s="5" t="n">
        <v>42051</v>
      </c>
    </row>
    <row r="22" spans="1:8">
      <c r="A22" s="4" t="s">
        <v>530</v>
      </c>
      <c r="B22" s="5" t="n">
        <v>15</v>
      </c>
      <c r="D22" s="5" t="n">
        <v>-49</v>
      </c>
      <c r="F22" s="5" t="n">
        <v>-217</v>
      </c>
      <c r="H22" s="5" t="n">
        <v>-158</v>
      </c>
    </row>
    <row r="23" spans="1:8">
      <c r="A23" s="4" t="s">
        <v>109</v>
      </c>
      <c r="B23" s="5" t="n">
        <v>-3251</v>
      </c>
      <c r="D23" s="5" t="n">
        <v>13202</v>
      </c>
      <c r="F23" s="5" t="n">
        <v>-14736</v>
      </c>
      <c r="H23" s="5" t="n">
        <v>41893</v>
      </c>
    </row>
    <row r="24" spans="1:8">
      <c r="A24" s="4" t="s">
        <v>533</v>
      </c>
      <c r="B24" s="5" t="n">
        <v>-32291</v>
      </c>
      <c r="D24" s="5" t="n">
        <v>-23869</v>
      </c>
      <c r="F24" s="5" t="n">
        <v>-32291</v>
      </c>
      <c r="H24" s="5" t="n">
        <v>-23869</v>
      </c>
    </row>
    <row r="25" spans="1:8">
      <c r="A25" s="4" t="s">
        <v>536</v>
      </c>
    </row>
    <row r="26" spans="1:8">
      <c r="A26" s="3" t="s">
        <v>526</v>
      </c>
    </row>
    <row r="27" spans="1:8">
      <c r="A27" s="4" t="s">
        <v>527</v>
      </c>
      <c r="D27" s="5" t="n">
        <v>272</v>
      </c>
      <c r="F27" s="5" t="n">
        <v>277</v>
      </c>
      <c r="H27" s="5" t="n">
        <v>241</v>
      </c>
    </row>
    <row r="28" spans="1:8">
      <c r="A28" s="4" t="s">
        <v>529</v>
      </c>
      <c r="D28" s="5" t="n">
        <v>153</v>
      </c>
      <c r="H28" s="5" t="n">
        <v>231</v>
      </c>
    </row>
    <row r="29" spans="1:8">
      <c r="A29" s="4" t="s">
        <v>530</v>
      </c>
      <c r="D29" s="5" t="n">
        <v>-56</v>
      </c>
      <c r="H29" s="5" t="n">
        <v>-84</v>
      </c>
    </row>
    <row r="30" spans="1:8">
      <c r="A30" s="4" t="s">
        <v>531</v>
      </c>
      <c r="D30" s="5" t="n">
        <v>-17</v>
      </c>
      <c r="E30" s="4" t="s">
        <v>537</v>
      </c>
      <c r="F30" s="5" t="n">
        <v>-218</v>
      </c>
      <c r="G30" s="4" t="s">
        <v>537</v>
      </c>
      <c r="H30" s="5" t="n">
        <v>-47</v>
      </c>
    </row>
    <row r="31" spans="1:8">
      <c r="A31" s="4" t="s">
        <v>532</v>
      </c>
      <c r="D31" s="5" t="n">
        <v>6</v>
      </c>
      <c r="F31" s="5" t="n">
        <v>-59</v>
      </c>
      <c r="H31" s="5" t="n">
        <v>17</v>
      </c>
    </row>
    <row r="32" spans="1:8">
      <c r="A32" s="4" t="s">
        <v>109</v>
      </c>
      <c r="D32" s="5" t="n">
        <v>86</v>
      </c>
      <c r="F32" s="5" t="n">
        <v>-277</v>
      </c>
      <c r="H32" s="5" t="n">
        <v>117</v>
      </c>
    </row>
    <row r="33" spans="1:8">
      <c r="A33" s="4" t="s">
        <v>533</v>
      </c>
      <c r="D33" s="5" t="n">
        <v>358</v>
      </c>
      <c r="H33" s="5" t="n">
        <v>358</v>
      </c>
    </row>
    <row r="34" spans="1:8">
      <c r="A34" s="4" t="s">
        <v>538</v>
      </c>
    </row>
    <row r="35" spans="1:8">
      <c r="A35" s="3" t="s">
        <v>526</v>
      </c>
    </row>
    <row r="36" spans="1:8">
      <c r="A36" s="4" t="s">
        <v>527</v>
      </c>
      <c r="B36" s="5" t="n">
        <v>-397</v>
      </c>
      <c r="D36" s="5" t="n">
        <v>1741</v>
      </c>
      <c r="F36" s="5" t="n">
        <v>-800</v>
      </c>
      <c r="H36" s="5" t="n">
        <v>-1020</v>
      </c>
    </row>
    <row r="37" spans="1:8">
      <c r="A37" s="4" t="s">
        <v>529</v>
      </c>
      <c r="B37" s="5" t="n">
        <v>1586</v>
      </c>
      <c r="D37" s="5" t="n">
        <v>106</v>
      </c>
      <c r="F37" s="5" t="n">
        <v>2048</v>
      </c>
      <c r="H37" s="5" t="n">
        <v>3071</v>
      </c>
    </row>
    <row r="38" spans="1:8">
      <c r="A38" s="4" t="s">
        <v>530</v>
      </c>
      <c r="B38" s="5" t="n">
        <v>-491</v>
      </c>
      <c r="D38" s="5" t="n">
        <v>-29</v>
      </c>
      <c r="F38" s="5" t="n">
        <v>-615</v>
      </c>
      <c r="H38" s="5" t="n">
        <v>-825</v>
      </c>
    </row>
    <row r="39" spans="1:8">
      <c r="A39" s="4" t="s">
        <v>531</v>
      </c>
      <c r="B39" s="5" t="n">
        <v>167</v>
      </c>
      <c r="C39" s="4" t="s">
        <v>537</v>
      </c>
      <c r="D39" s="5" t="n">
        <v>-1340</v>
      </c>
      <c r="E39" s="4" t="s">
        <v>537</v>
      </c>
      <c r="F39" s="5" t="n">
        <v>256</v>
      </c>
      <c r="G39" s="4" t="s">
        <v>537</v>
      </c>
      <c r="H39" s="5" t="n">
        <v>-530</v>
      </c>
    </row>
    <row r="40" spans="1:8">
      <c r="A40" s="4" t="s">
        <v>532</v>
      </c>
      <c r="B40" s="5" t="n">
        <v>-45</v>
      </c>
      <c r="D40" s="5" t="n">
        <v>360</v>
      </c>
      <c r="F40" s="5" t="n">
        <v>-69</v>
      </c>
      <c r="H40" s="5" t="n">
        <v>142</v>
      </c>
    </row>
    <row r="41" spans="1:8">
      <c r="A41" s="4" t="s">
        <v>109</v>
      </c>
      <c r="B41" s="5" t="n">
        <v>1217</v>
      </c>
      <c r="D41" s="5" t="n">
        <v>-903</v>
      </c>
      <c r="F41" s="5" t="n">
        <v>1620</v>
      </c>
      <c r="H41" s="5" t="n">
        <v>1858</v>
      </c>
    </row>
    <row r="42" spans="1:8">
      <c r="A42" s="4" t="s">
        <v>533</v>
      </c>
      <c r="B42" s="7" t="n">
        <v>820</v>
      </c>
      <c r="D42" s="7" t="n">
        <v>838</v>
      </c>
      <c r="F42" s="7" t="n">
        <v>820</v>
      </c>
      <c r="H42" s="7" t="n">
        <v>838</v>
      </c>
    </row>
    <row r="43" spans="1:8"/>
    <row r="44" spans="1:8">
      <c r="A44" s="4" t="s">
        <v>537</v>
      </c>
      <c r="B44" s="4" t="s">
        <v>539</v>
      </c>
    </row>
  </sheetData>
  <mergeCells count="8">
    <mergeCell ref="A1:A2"/>
    <mergeCell ref="B1:E1"/>
    <mergeCell ref="F1:H1"/>
    <mergeCell ref="B2:C2"/>
    <mergeCell ref="D2:E2"/>
    <mergeCell ref="F2:G2"/>
    <mergeCell ref="A43:H43"/>
    <mergeCell ref="B44:H4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40</v>
      </c>
      <c r="B1" s="2" t="s">
        <v>2</v>
      </c>
      <c r="C1" s="2" t="s">
        <v>27</v>
      </c>
    </row>
    <row r="2" spans="1:3">
      <c r="A2" s="3" t="s">
        <v>541</v>
      </c>
    </row>
    <row r="3" spans="1:3">
      <c r="A3" s="4" t="s">
        <v>309</v>
      </c>
      <c r="B3" s="7" t="n">
        <v>6128</v>
      </c>
      <c r="C3" s="7" t="n">
        <v>4889</v>
      </c>
    </row>
    <row r="4" spans="1:3">
      <c r="A4" s="4" t="s">
        <v>265</v>
      </c>
    </row>
    <row r="5" spans="1:3">
      <c r="A5" s="3" t="s">
        <v>541</v>
      </c>
    </row>
    <row r="6" spans="1:3">
      <c r="A6" s="4" t="s">
        <v>309</v>
      </c>
      <c r="B6" s="5" t="n">
        <v>1914</v>
      </c>
    </row>
    <row r="7" spans="1:3">
      <c r="A7" s="4" t="s">
        <v>266</v>
      </c>
    </row>
    <row r="8" spans="1:3">
      <c r="A8" s="3" t="s">
        <v>541</v>
      </c>
    </row>
    <row r="9" spans="1:3">
      <c r="A9" s="4" t="s">
        <v>309</v>
      </c>
      <c r="B9" s="7" t="n">
        <v>4214</v>
      </c>
      <c r="C9" s="7" t="n">
        <v>48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542</v>
      </c>
      <c r="B1" s="2" t="s">
        <v>1</v>
      </c>
    </row>
    <row r="2" spans="1:2">
      <c r="B2" s="2" t="s">
        <v>257</v>
      </c>
    </row>
    <row r="3" spans="1:2">
      <c r="A3" s="3" t="s">
        <v>175</v>
      </c>
    </row>
    <row r="4" spans="1:2">
      <c r="A4" s="4" t="s">
        <v>543</v>
      </c>
      <c r="B4" s="7" t="n">
        <v>4889</v>
      </c>
    </row>
    <row r="5" spans="1:2">
      <c r="A5" s="4" t="s">
        <v>544</v>
      </c>
      <c r="B5" s="5" t="n">
        <v>15467</v>
      </c>
    </row>
    <row r="6" spans="1:2">
      <c r="A6" s="4" t="s">
        <v>545</v>
      </c>
      <c r="B6" s="5" t="n">
        <v>-14193</v>
      </c>
    </row>
    <row r="7" spans="1:2">
      <c r="A7" s="4" t="s">
        <v>546</v>
      </c>
      <c r="B7" s="5" t="n">
        <v>-35</v>
      </c>
    </row>
    <row r="8" spans="1:2">
      <c r="A8" s="4" t="s">
        <v>547</v>
      </c>
      <c r="B8" s="7" t="n">
        <v>61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14"/>
  </cols>
  <sheetData>
    <row r="1" spans="1:6">
      <c r="A1" s="1" t="s">
        <v>548</v>
      </c>
      <c r="B1" s="2" t="s">
        <v>74</v>
      </c>
      <c r="D1" s="2" t="s">
        <v>1</v>
      </c>
    </row>
    <row r="2" spans="1:6">
      <c r="B2" s="2" t="s">
        <v>2</v>
      </c>
      <c r="C2" s="2" t="s">
        <v>75</v>
      </c>
      <c r="D2" s="2" t="s">
        <v>2</v>
      </c>
      <c r="E2" s="2" t="s">
        <v>75</v>
      </c>
      <c r="F2" s="2" t="s">
        <v>27</v>
      </c>
    </row>
    <row r="3" spans="1:6">
      <c r="A3" s="3" t="s">
        <v>549</v>
      </c>
    </row>
    <row r="4" spans="1:6">
      <c r="A4" s="4" t="s">
        <v>77</v>
      </c>
      <c r="B4" s="7" t="n">
        <v>258939</v>
      </c>
      <c r="C4" s="7" t="n">
        <v>235853</v>
      </c>
      <c r="D4" s="7" t="n">
        <v>784607</v>
      </c>
      <c r="E4" s="7" t="n">
        <v>728498</v>
      </c>
    </row>
    <row r="5" spans="1:6">
      <c r="A5" s="4" t="s">
        <v>78</v>
      </c>
      <c r="B5" s="4" t="s">
        <v>79</v>
      </c>
      <c r="C5" s="4" t="s">
        <v>79</v>
      </c>
      <c r="D5" s="4" t="s">
        <v>79</v>
      </c>
      <c r="E5" s="4" t="s">
        <v>79</v>
      </c>
    </row>
    <row r="6" spans="1:6">
      <c r="A6" s="4" t="s">
        <v>550</v>
      </c>
      <c r="B6" s="7" t="n">
        <v>3688</v>
      </c>
      <c r="C6" s="7" t="n">
        <v>630</v>
      </c>
      <c r="D6" s="7" t="n">
        <v>9807</v>
      </c>
      <c r="E6" s="7" t="n">
        <v>10233</v>
      </c>
    </row>
    <row r="7" spans="1:6">
      <c r="A7" s="4" t="s">
        <v>94</v>
      </c>
      <c r="B7" s="7" t="n">
        <v>-355</v>
      </c>
      <c r="C7" s="7" t="n">
        <v>6554</v>
      </c>
      <c r="D7" s="7" t="n">
        <v>29270</v>
      </c>
      <c r="E7" s="7" t="n">
        <v>40469</v>
      </c>
    </row>
    <row r="8" spans="1:6">
      <c r="A8" s="4" t="s">
        <v>95</v>
      </c>
      <c r="B8" s="8" t="n">
        <v>-0.01</v>
      </c>
      <c r="C8" s="8" t="n">
        <v>0.18</v>
      </c>
      <c r="D8" s="8" t="n">
        <v>0.8</v>
      </c>
      <c r="E8" s="8" t="n">
        <v>1.1</v>
      </c>
    </row>
    <row r="9" spans="1:6">
      <c r="A9" s="4" t="s">
        <v>96</v>
      </c>
      <c r="B9" s="8" t="n">
        <v>-0.01</v>
      </c>
      <c r="C9" s="8" t="n">
        <v>0.18</v>
      </c>
      <c r="D9" s="8" t="n">
        <v>0.8</v>
      </c>
      <c r="E9" s="8" t="n">
        <v>1.1</v>
      </c>
    </row>
    <row r="10" spans="1:6">
      <c r="A10" s="3" t="s">
        <v>551</v>
      </c>
    </row>
    <row r="11" spans="1:6">
      <c r="A11" s="4" t="s">
        <v>295</v>
      </c>
      <c r="B11" s="7" t="n">
        <v>183476</v>
      </c>
      <c r="D11" s="7" t="n">
        <v>183476</v>
      </c>
      <c r="F11" s="7" t="n">
        <v>185058</v>
      </c>
    </row>
    <row r="12" spans="1:6">
      <c r="A12" s="4" t="s">
        <v>49</v>
      </c>
      <c r="B12" s="5" t="n">
        <v>72544</v>
      </c>
      <c r="D12" s="5" t="n">
        <v>72544</v>
      </c>
      <c r="F12" s="5" t="n">
        <v>77209</v>
      </c>
    </row>
    <row r="13" spans="1:6">
      <c r="A13" s="4" t="s">
        <v>309</v>
      </c>
      <c r="B13" s="5" t="n">
        <v>6128</v>
      </c>
      <c r="D13" s="5" t="n">
        <v>6128</v>
      </c>
      <c r="F13" s="5" t="n">
        <v>4889</v>
      </c>
    </row>
    <row r="14" spans="1:6">
      <c r="A14" s="4" t="s">
        <v>552</v>
      </c>
      <c r="B14" s="5" t="n">
        <v>69750</v>
      </c>
      <c r="D14" s="5" t="n">
        <v>69750</v>
      </c>
    </row>
    <row r="15" spans="1:6">
      <c r="A15" s="4" t="s">
        <v>62</v>
      </c>
      <c r="B15" s="5" t="n">
        <v>351336</v>
      </c>
      <c r="D15" s="5" t="n">
        <v>351336</v>
      </c>
      <c r="F15" s="7" t="n">
        <v>293645</v>
      </c>
    </row>
    <row r="16" spans="1:6">
      <c r="A16" s="4" t="s">
        <v>553</v>
      </c>
    </row>
    <row r="17" spans="1:6">
      <c r="A17" s="3" t="s">
        <v>549</v>
      </c>
    </row>
    <row r="18" spans="1:6">
      <c r="A18" s="4" t="s">
        <v>77</v>
      </c>
      <c r="B18" s="7" t="n">
        <v>258184</v>
      </c>
      <c r="D18" s="7" t="n">
        <v>782451</v>
      </c>
    </row>
    <row r="19" spans="1:6">
      <c r="A19" s="4" t="s">
        <v>78</v>
      </c>
      <c r="B19" s="4" t="s">
        <v>79</v>
      </c>
      <c r="D19" s="4" t="s">
        <v>79</v>
      </c>
    </row>
    <row r="20" spans="1:6">
      <c r="A20" s="4" t="s">
        <v>550</v>
      </c>
      <c r="B20" s="7" t="n">
        <v>3842</v>
      </c>
      <c r="D20" s="7" t="n">
        <v>10247</v>
      </c>
    </row>
    <row r="21" spans="1:6">
      <c r="A21" s="4" t="s">
        <v>94</v>
      </c>
      <c r="B21" s="7" t="n">
        <v>-956</v>
      </c>
      <c r="D21" s="7" t="n">
        <v>27554</v>
      </c>
    </row>
    <row r="22" spans="1:6">
      <c r="A22" s="4" t="s">
        <v>95</v>
      </c>
      <c r="B22" s="8" t="n">
        <v>-0.03</v>
      </c>
      <c r="D22" s="8" t="n">
        <v>0.76</v>
      </c>
    </row>
    <row r="23" spans="1:6">
      <c r="A23" s="4" t="s">
        <v>96</v>
      </c>
      <c r="B23" s="8" t="n">
        <v>-0.03</v>
      </c>
      <c r="D23" s="8" t="n">
        <v>0.76</v>
      </c>
    </row>
    <row r="24" spans="1:6">
      <c r="A24" s="3" t="s">
        <v>551</v>
      </c>
    </row>
    <row r="25" spans="1:6">
      <c r="A25" s="4" t="s">
        <v>295</v>
      </c>
      <c r="B25" s="7" t="n">
        <v>183476</v>
      </c>
      <c r="D25" s="7" t="n">
        <v>183476</v>
      </c>
    </row>
    <row r="26" spans="1:6">
      <c r="A26" s="4" t="s">
        <v>49</v>
      </c>
      <c r="B26" s="5" t="n">
        <v>70630</v>
      </c>
      <c r="D26" s="5" t="n">
        <v>70630</v>
      </c>
    </row>
    <row r="27" spans="1:6">
      <c r="A27" s="4" t="s">
        <v>309</v>
      </c>
      <c r="B27" s="5" t="n">
        <v>4214</v>
      </c>
      <c r="D27" s="5" t="n">
        <v>4214</v>
      </c>
    </row>
    <row r="28" spans="1:6">
      <c r="A28" s="4" t="s">
        <v>552</v>
      </c>
      <c r="B28" s="5" t="n">
        <v>69360</v>
      </c>
      <c r="D28" s="5" t="n">
        <v>69360</v>
      </c>
    </row>
    <row r="29" spans="1:6">
      <c r="A29" s="4" t="s">
        <v>62</v>
      </c>
      <c r="B29" s="5" t="n">
        <v>352860</v>
      </c>
      <c r="D29" s="5" t="n">
        <v>352860</v>
      </c>
    </row>
    <row r="30" spans="1:6">
      <c r="A30" s="4" t="s">
        <v>554</v>
      </c>
    </row>
    <row r="31" spans="1:6">
      <c r="A31" s="3" t="s">
        <v>549</v>
      </c>
    </row>
    <row r="32" spans="1:6">
      <c r="A32" s="4" t="s">
        <v>77</v>
      </c>
      <c r="B32" s="7" t="n">
        <v>755</v>
      </c>
      <c r="D32" s="7" t="n">
        <v>2156</v>
      </c>
    </row>
    <row r="33" spans="1:6">
      <c r="A33" s="4" t="s">
        <v>78</v>
      </c>
      <c r="B33" s="4" t="s">
        <v>79</v>
      </c>
      <c r="D33" s="4" t="s">
        <v>79</v>
      </c>
    </row>
    <row r="34" spans="1:6">
      <c r="A34" s="4" t="s">
        <v>550</v>
      </c>
      <c r="B34" s="7" t="n">
        <v>-154</v>
      </c>
      <c r="D34" s="7" t="n">
        <v>-440</v>
      </c>
    </row>
    <row r="35" spans="1:6">
      <c r="A35" s="4" t="s">
        <v>94</v>
      </c>
      <c r="B35" s="7" t="n">
        <v>601</v>
      </c>
      <c r="D35" s="7" t="n">
        <v>1716</v>
      </c>
    </row>
    <row r="36" spans="1:6">
      <c r="A36" s="4" t="s">
        <v>95</v>
      </c>
      <c r="B36" s="8" t="n">
        <v>0.02</v>
      </c>
      <c r="D36" s="8" t="n">
        <v>0.04</v>
      </c>
    </row>
    <row r="37" spans="1:6">
      <c r="A37" s="4" t="s">
        <v>96</v>
      </c>
      <c r="B37" s="8" t="n">
        <v>0.02</v>
      </c>
      <c r="D37" s="8" t="n">
        <v>0.04</v>
      </c>
    </row>
    <row r="38" spans="1:6">
      <c r="A38" s="3" t="s">
        <v>551</v>
      </c>
    </row>
    <row r="39" spans="1:6">
      <c r="A39" s="4" t="s">
        <v>49</v>
      </c>
      <c r="B39" s="7" t="n">
        <v>1914</v>
      </c>
      <c r="D39" s="7" t="n">
        <v>1914</v>
      </c>
    </row>
    <row r="40" spans="1:6">
      <c r="A40" s="4" t="s">
        <v>309</v>
      </c>
      <c r="B40" s="5" t="n">
        <v>1914</v>
      </c>
      <c r="D40" s="5" t="n">
        <v>1914</v>
      </c>
    </row>
    <row r="41" spans="1:6">
      <c r="A41" s="4" t="s">
        <v>552</v>
      </c>
      <c r="B41" s="5" t="n">
        <v>390</v>
      </c>
      <c r="D41" s="5" t="n">
        <v>390</v>
      </c>
    </row>
    <row r="42" spans="1:6">
      <c r="A42" s="4" t="s">
        <v>62</v>
      </c>
      <c r="B42" s="7" t="n">
        <v>-1524</v>
      </c>
      <c r="D42" s="7" t="n">
        <v>-152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5</v>
      </c>
      <c r="B1" s="2" t="s">
        <v>1</v>
      </c>
      <c r="C1" s="2" t="s">
        <v>255</v>
      </c>
    </row>
    <row r="2" spans="1:3">
      <c r="B2" s="2" t="s">
        <v>2</v>
      </c>
      <c r="C2" s="2" t="s">
        <v>27</v>
      </c>
    </row>
    <row r="3" spans="1:3">
      <c r="A3" s="3" t="s">
        <v>556</v>
      </c>
    </row>
    <row r="4" spans="1:3">
      <c r="A4" s="4" t="s">
        <v>557</v>
      </c>
      <c r="B4" s="7" t="n">
        <v>19997000</v>
      </c>
      <c r="C4" s="7" t="n">
        <v>20153000</v>
      </c>
    </row>
    <row r="5" spans="1:3">
      <c r="A5" s="4" t="s">
        <v>558</v>
      </c>
    </row>
    <row r="6" spans="1:3">
      <c r="A6" s="3" t="s">
        <v>556</v>
      </c>
    </row>
    <row r="7" spans="1:3">
      <c r="A7" s="4" t="s">
        <v>559</v>
      </c>
      <c r="B7" s="5" t="n">
        <v>40000</v>
      </c>
    </row>
    <row r="8" spans="1:3">
      <c r="A8" s="4" t="s">
        <v>560</v>
      </c>
      <c r="B8" s="5" t="n">
        <v>0</v>
      </c>
    </row>
    <row r="9" spans="1:3">
      <c r="A9" s="4" t="s">
        <v>557</v>
      </c>
      <c r="B9" s="7" t="n">
        <v>0</v>
      </c>
    </row>
    <row r="10" spans="1:3">
      <c r="A10" s="4" t="s">
        <v>561</v>
      </c>
    </row>
    <row r="11" spans="1:3">
      <c r="A11" s="3" t="s">
        <v>556</v>
      </c>
    </row>
    <row r="12" spans="1:3">
      <c r="A12" s="4" t="s">
        <v>562</v>
      </c>
      <c r="B12" s="4" t="s">
        <v>420</v>
      </c>
    </row>
    <row r="13" spans="1:3">
      <c r="A13" s="4" t="s">
        <v>563</v>
      </c>
    </row>
    <row r="14" spans="1:3">
      <c r="A14" s="3" t="s">
        <v>556</v>
      </c>
    </row>
    <row r="15" spans="1:3">
      <c r="A15" s="4" t="s">
        <v>564</v>
      </c>
      <c r="B15" s="7" t="n">
        <v>3164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1</v>
      </c>
      <c r="B1" s="2" t="s">
        <v>1</v>
      </c>
    </row>
    <row r="2" spans="1:3">
      <c r="B2" s="2" t="s">
        <v>2</v>
      </c>
      <c r="C2" s="2" t="s">
        <v>75</v>
      </c>
    </row>
    <row r="3" spans="1:3">
      <c r="A3" s="3" t="s">
        <v>112</v>
      </c>
    </row>
    <row r="4" spans="1:3">
      <c r="A4" s="4" t="s">
        <v>113</v>
      </c>
      <c r="B4" s="7" t="n">
        <v>29270</v>
      </c>
      <c r="C4" s="7" t="n">
        <v>40469</v>
      </c>
    </row>
    <row r="5" spans="1:3">
      <c r="A5" s="3" t="s">
        <v>114</v>
      </c>
    </row>
    <row r="6" spans="1:3">
      <c r="A6" s="4" t="s">
        <v>115</v>
      </c>
      <c r="B6" s="5" t="n">
        <v>38721</v>
      </c>
      <c r="C6" s="5" t="n">
        <v>32663</v>
      </c>
    </row>
    <row r="7" spans="1:3">
      <c r="A7" s="4" t="s">
        <v>116</v>
      </c>
      <c r="B7" s="5" t="n">
        <v>-19</v>
      </c>
      <c r="C7" s="5" t="n">
        <v>-9059</v>
      </c>
    </row>
    <row r="8" spans="1:3">
      <c r="A8" s="4" t="s">
        <v>117</v>
      </c>
      <c r="B8" s="5" t="n">
        <v>6360</v>
      </c>
      <c r="C8" s="5" t="n">
        <v>8559</v>
      </c>
    </row>
    <row r="9" spans="1:3">
      <c r="A9" s="4" t="s">
        <v>118</v>
      </c>
      <c r="B9" s="5" t="n">
        <v>-219</v>
      </c>
      <c r="C9" s="5" t="n">
        <v>96</v>
      </c>
    </row>
    <row r="10" spans="1:3">
      <c r="A10" s="4" t="s">
        <v>119</v>
      </c>
      <c r="B10" s="5" t="n">
        <v>247</v>
      </c>
      <c r="C10" s="5" t="n">
        <v>-353</v>
      </c>
    </row>
    <row r="11" spans="1:3">
      <c r="A11" s="4" t="s">
        <v>120</v>
      </c>
      <c r="B11" s="5" t="n">
        <v>2273</v>
      </c>
      <c r="C11" s="5" t="n">
        <v>868</v>
      </c>
    </row>
    <row r="12" spans="1:3">
      <c r="A12" s="4" t="s">
        <v>90</v>
      </c>
      <c r="B12" s="5" t="n">
        <v>11476</v>
      </c>
    </row>
    <row r="13" spans="1:3">
      <c r="A13" s="3" t="s">
        <v>121</v>
      </c>
    </row>
    <row r="14" spans="1:3">
      <c r="A14" s="4" t="s">
        <v>122</v>
      </c>
      <c r="B14" s="5" t="n">
        <v>-13855</v>
      </c>
      <c r="C14" s="5" t="n">
        <v>-5581</v>
      </c>
    </row>
    <row r="15" spans="1:3">
      <c r="A15" s="4" t="s">
        <v>123</v>
      </c>
      <c r="B15" s="5" t="n">
        <v>-3510</v>
      </c>
      <c r="C15" s="5" t="n">
        <v>-4407</v>
      </c>
    </row>
    <row r="16" spans="1:3">
      <c r="A16" s="4" t="s">
        <v>37</v>
      </c>
      <c r="B16" s="5" t="n">
        <v>-7867</v>
      </c>
      <c r="C16" s="5" t="n">
        <v>-555</v>
      </c>
    </row>
    <row r="17" spans="1:3">
      <c r="A17" s="4" t="s">
        <v>48</v>
      </c>
      <c r="B17" s="5" t="n">
        <v>8376</v>
      </c>
      <c r="C17" s="5" t="n">
        <v>-7433</v>
      </c>
    </row>
    <row r="18" spans="1:3">
      <c r="A18" s="4" t="s">
        <v>49</v>
      </c>
      <c r="B18" s="5" t="n">
        <v>-712</v>
      </c>
      <c r="C18" s="5" t="n">
        <v>-39896</v>
      </c>
    </row>
    <row r="19" spans="1:3">
      <c r="A19" s="4" t="s">
        <v>124</v>
      </c>
      <c r="B19" s="5" t="n">
        <v>70541</v>
      </c>
      <c r="C19" s="5" t="n">
        <v>15371</v>
      </c>
    </row>
    <row r="20" spans="1:3">
      <c r="A20" s="3" t="s">
        <v>125</v>
      </c>
    </row>
    <row r="21" spans="1:3">
      <c r="A21" s="4" t="s">
        <v>126</v>
      </c>
      <c r="B21" s="5" t="n">
        <v>703</v>
      </c>
      <c r="C21" s="5" t="n">
        <v>41</v>
      </c>
    </row>
    <row r="22" spans="1:3">
      <c r="A22" s="4" t="s">
        <v>127</v>
      </c>
      <c r="B22" s="5" t="n">
        <v>-15</v>
      </c>
      <c r="C22" s="5" t="n">
        <v>-2000</v>
      </c>
    </row>
    <row r="23" spans="1:3">
      <c r="A23" s="4" t="s">
        <v>128</v>
      </c>
      <c r="B23" s="5" t="n">
        <v>-31815</v>
      </c>
      <c r="C23" s="5" t="n">
        <v>-37181</v>
      </c>
    </row>
    <row r="24" spans="1:3">
      <c r="A24" s="4" t="s">
        <v>129</v>
      </c>
      <c r="B24" s="5" t="n">
        <v>-31127</v>
      </c>
      <c r="C24" s="5" t="n">
        <v>-39140</v>
      </c>
    </row>
    <row r="25" spans="1:3">
      <c r="A25" s="3" t="s">
        <v>130</v>
      </c>
    </row>
    <row r="26" spans="1:3">
      <c r="A26" s="4" t="s">
        <v>131</v>
      </c>
      <c r="B26" s="5" t="n">
        <v>18000</v>
      </c>
    </row>
    <row r="27" spans="1:3">
      <c r="A27" s="4" t="s">
        <v>132</v>
      </c>
      <c r="B27" s="5" t="n">
        <v>-61210</v>
      </c>
      <c r="C27" s="5" t="n">
        <v>-25906</v>
      </c>
    </row>
    <row r="28" spans="1:3">
      <c r="A28" s="4" t="s">
        <v>133</v>
      </c>
      <c r="B28" s="5" t="n">
        <v>-882</v>
      </c>
      <c r="C28" s="5" t="n">
        <v>-1100</v>
      </c>
    </row>
    <row r="29" spans="1:3">
      <c r="A29" s="4" t="s">
        <v>134</v>
      </c>
      <c r="B29" s="5" t="n">
        <v>14062</v>
      </c>
      <c r="C29" s="5" t="n">
        <v>2434</v>
      </c>
    </row>
    <row r="30" spans="1:3">
      <c r="A30" s="4" t="s">
        <v>135</v>
      </c>
      <c r="B30" s="5" t="n">
        <v>-64151</v>
      </c>
      <c r="C30" s="5" t="n">
        <v>-5326</v>
      </c>
    </row>
    <row r="31" spans="1:3">
      <c r="A31" s="4" t="s">
        <v>136</v>
      </c>
      <c r="B31" s="5" t="n">
        <v>-94181</v>
      </c>
      <c r="C31" s="5" t="n">
        <v>-29898</v>
      </c>
    </row>
    <row r="32" spans="1:3">
      <c r="A32" s="4" t="s">
        <v>137</v>
      </c>
      <c r="B32" s="5" t="n">
        <v>-1253</v>
      </c>
      <c r="C32" s="5" t="n">
        <v>24106</v>
      </c>
    </row>
    <row r="33" spans="1:3">
      <c r="A33" s="4" t="s">
        <v>138</v>
      </c>
      <c r="B33" s="5" t="n">
        <v>-56020</v>
      </c>
      <c r="C33" s="5" t="n">
        <v>-29561</v>
      </c>
    </row>
    <row r="34" spans="1:3">
      <c r="A34" s="4" t="s">
        <v>139</v>
      </c>
      <c r="B34" s="5" t="n">
        <v>103172</v>
      </c>
      <c r="C34" s="5" t="n">
        <v>177187</v>
      </c>
    </row>
    <row r="35" spans="1:3">
      <c r="A35" s="4" t="s">
        <v>140</v>
      </c>
      <c r="B35" s="5" t="n">
        <v>47152</v>
      </c>
      <c r="C35" s="5" t="n">
        <v>147626</v>
      </c>
    </row>
    <row r="36" spans="1:3">
      <c r="A36" s="3" t="s">
        <v>141</v>
      </c>
    </row>
    <row r="37" spans="1:3">
      <c r="A37" s="4" t="s">
        <v>142</v>
      </c>
      <c r="B37" s="5" t="n">
        <v>19255</v>
      </c>
      <c r="C37" s="5" t="n">
        <v>67160</v>
      </c>
    </row>
    <row r="38" spans="1:3">
      <c r="A38" s="4" t="s">
        <v>143</v>
      </c>
      <c r="B38" s="5" t="n">
        <v>3617</v>
      </c>
      <c r="C38" s="5" t="n">
        <v>3171</v>
      </c>
    </row>
    <row r="39" spans="1:3">
      <c r="A39" s="3" t="s">
        <v>144</v>
      </c>
    </row>
    <row r="40" spans="1:3">
      <c r="A40" s="4" t="s">
        <v>145</v>
      </c>
      <c r="B40" s="7" t="n">
        <v>3893</v>
      </c>
      <c r="C40" s="7" t="n">
        <v>38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74</v>
      </c>
      <c r="D1" s="2" t="s">
        <v>1</v>
      </c>
    </row>
    <row r="2" spans="1:5">
      <c r="B2" s="2" t="s">
        <v>2</v>
      </c>
      <c r="C2" s="2" t="s">
        <v>75</v>
      </c>
      <c r="D2" s="2" t="s">
        <v>2</v>
      </c>
      <c r="E2" s="2" t="s">
        <v>75</v>
      </c>
    </row>
    <row r="3" spans="1:5">
      <c r="A3" s="3" t="s">
        <v>181</v>
      </c>
    </row>
    <row r="4" spans="1:5">
      <c r="A4" s="4" t="s">
        <v>566</v>
      </c>
      <c r="B4" s="7" t="n">
        <v>2190</v>
      </c>
      <c r="D4" s="7" t="n">
        <v>2190</v>
      </c>
    </row>
    <row r="5" spans="1:5">
      <c r="A5" s="4" t="s">
        <v>567</v>
      </c>
      <c r="B5" s="5" t="n">
        <v>6151</v>
      </c>
      <c r="D5" s="5" t="n">
        <v>6151</v>
      </c>
    </row>
    <row r="6" spans="1:5">
      <c r="A6" s="4" t="s">
        <v>568</v>
      </c>
      <c r="B6" s="5" t="n">
        <v>3135</v>
      </c>
      <c r="D6" s="5" t="n">
        <v>3135</v>
      </c>
    </row>
    <row r="7" spans="1:5">
      <c r="A7" s="4" t="s">
        <v>569</v>
      </c>
      <c r="B7" s="7" t="n">
        <v>12894</v>
      </c>
      <c r="C7" s="7" t="n">
        <v>2660</v>
      </c>
      <c r="D7" s="7" t="n">
        <v>15378</v>
      </c>
      <c r="E7" s="7" t="n">
        <v>155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257</v>
      </c>
    </row>
    <row r="2" spans="1:2">
      <c r="A2" s="3" t="s">
        <v>181</v>
      </c>
    </row>
    <row r="3" spans="1:2">
      <c r="A3" s="4" t="s">
        <v>571</v>
      </c>
      <c r="B3" s="7" t="n">
        <v>11562</v>
      </c>
    </row>
    <row r="4" spans="1:2">
      <c r="A4" s="4" t="s">
        <v>35</v>
      </c>
      <c r="B4" s="5" t="n">
        <v>14435</v>
      </c>
    </row>
    <row r="5" spans="1:2">
      <c r="A5" s="4" t="s">
        <v>37</v>
      </c>
      <c r="B5" s="5" t="n">
        <v>533</v>
      </c>
    </row>
    <row r="6" spans="1:2">
      <c r="A6" s="4" t="s">
        <v>40</v>
      </c>
      <c r="B6" s="5" t="n">
        <v>13259</v>
      </c>
    </row>
    <row r="7" spans="1:2">
      <c r="A7" s="4" t="s">
        <v>41</v>
      </c>
      <c r="B7" s="5" t="n">
        <v>6844</v>
      </c>
    </row>
    <row r="8" spans="1:2">
      <c r="A8" s="4" t="s">
        <v>42</v>
      </c>
      <c r="B8" s="5" t="n">
        <v>6552</v>
      </c>
    </row>
    <row r="9" spans="1:2">
      <c r="A9" s="4" t="s">
        <v>44</v>
      </c>
      <c r="B9" s="5" t="n">
        <v>4798</v>
      </c>
    </row>
    <row r="10" spans="1:2">
      <c r="A10" s="4" t="s">
        <v>45</v>
      </c>
      <c r="B10" s="5" t="n">
        <v>391</v>
      </c>
    </row>
    <row r="11" spans="1:2">
      <c r="A11" s="4" t="s">
        <v>90</v>
      </c>
      <c r="B11" s="5" t="n">
        <v>-2190</v>
      </c>
    </row>
    <row r="12" spans="1:2">
      <c r="A12" s="4" t="s">
        <v>572</v>
      </c>
      <c r="B12" s="5" t="n">
        <v>56184</v>
      </c>
    </row>
    <row r="13" spans="1:2">
      <c r="A13" s="4" t="s">
        <v>48</v>
      </c>
      <c r="B13" s="5" t="n">
        <v>3124</v>
      </c>
    </row>
    <row r="14" spans="1:2">
      <c r="A14" s="4" t="s">
        <v>49</v>
      </c>
      <c r="B14" s="5" t="n">
        <v>10349</v>
      </c>
    </row>
    <row r="15" spans="1:2">
      <c r="A15" s="4" t="s">
        <v>573</v>
      </c>
      <c r="B15" s="7" t="n">
        <v>134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257</v>
      </c>
    </row>
    <row r="2" spans="1:2">
      <c r="A2" s="3" t="s">
        <v>181</v>
      </c>
    </row>
    <row r="3" spans="1:2">
      <c r="A3" s="4" t="s">
        <v>575</v>
      </c>
      <c r="B3" s="7" t="n">
        <v>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23:03Z</dcterms:created>
  <dcterms:modified xmlns:dcterms="http://purl.org/dc/terms/" xmlns:xsi="http://www.w3.org/2001/XMLSchema-instance" xsi:type="dcterms:W3CDTF">2018-11-01T16:23:03Z</dcterms:modified>
</cp:coreProperties>
</file>